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hitehall Funds</t>
        </is>
      </c>
    </row>
    <row r="7">
      <c r="A7" s="4" t="inlineStr">
        <is>
          <t>Entity Central Index Key</t>
        </is>
      </c>
      <c r="B7" s="4" t="inlineStr">
        <is>
          <t>000100465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hitehall Funds</t>
        </is>
      </c>
    </row>
    <row r="7">
      <c r="A7" s="4" t="inlineStr">
        <is>
          <t>Entity Central Index Key</t>
        </is>
      </c>
      <c r="B7" s="4" t="inlineStr">
        <is>
          <t>0001004655</t>
        </is>
      </c>
    </row>
    <row r="8">
      <c r="A8" s="4" t="inlineStr">
        <is>
          <t>Entity Investment Company Type</t>
        </is>
      </c>
      <c r="B8" s="4" t="inlineStr">
        <is>
          <t>N-1A</t>
        </is>
      </c>
    </row>
    <row r="9">
      <c r="A9" s="4" t="inlineStr">
        <is>
          <t>Document Period End Date</t>
        </is>
      </c>
      <c r="B9" s="4" t="inlineStr">
        <is>
          <t>Oct. 31,  2024</t>
        </is>
      </c>
    </row>
    <row r="10">
      <c r="A10" s="4" t="inlineStr">
        <is>
          <t>C000012166</t>
        </is>
      </c>
      <c r="B10" s="4" t="inlineStr">
        <is>
          <t xml:space="preserve"> </t>
        </is>
      </c>
    </row>
    <row r="11">
      <c r="A11" s="3" t="inlineStr">
        <is>
          <t>Shareholder Report [Line Items]</t>
        </is>
      </c>
      <c r="B11" s="4" t="inlineStr">
        <is>
          <t xml:space="preserve"> </t>
        </is>
      </c>
    </row>
    <row r="12">
      <c r="A12" s="4" t="inlineStr">
        <is>
          <t>Fund Name</t>
        </is>
      </c>
      <c r="B12" s="4" t="inlineStr">
        <is>
          <t>Mid-Cap Growth Fund</t>
        </is>
      </c>
    </row>
    <row r="13">
      <c r="A13" s="4" t="inlineStr">
        <is>
          <t>Class Name</t>
        </is>
      </c>
      <c r="B13" s="4" t="inlineStr">
        <is>
          <t>Investor Shares</t>
        </is>
      </c>
    </row>
    <row r="14">
      <c r="A14" s="4" t="inlineStr">
        <is>
          <t>Trading Symbol</t>
        </is>
      </c>
      <c r="B14" s="4" t="inlineStr">
        <is>
          <t>VMGRX</t>
        </is>
      </c>
    </row>
    <row r="15">
      <c r="A15" s="4" t="inlineStr">
        <is>
          <t>Annual or Semi-Annual Statement [Text Block]</t>
        </is>
      </c>
      <c r="B15" s="4" t="inlineStr">
        <is>
          <t>This annual shareholder report contains important information about Vanguard Mid-Cap Growth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39 0.33%</t>
        </is>
      </c>
    </row>
    <row r="21">
      <c r="A21" s="4" t="inlineStr">
        <is>
          <t>Expenses Paid, Amount</t>
        </is>
      </c>
      <c r="B21" s="5" t="n">
        <v>39</v>
      </c>
    </row>
    <row r="22">
      <c r="A22" s="4" t="inlineStr">
        <is>
          <t>Expense Ratio, Percent</t>
        </is>
      </c>
      <c r="B22" s="6" t="n">
        <v>0.0033</v>
      </c>
    </row>
    <row r="23">
      <c r="A23" s="4" t="inlineStr">
        <is>
          <t>Factors Affecting Performance [Text Block]</t>
        </is>
      </c>
      <c r="B23" s="4" t="inlineStr">
        <is>
          <t>How did the Fund perform during the reporting period? For the 12 months ended October 31, 2024, the Fund underperformed its benchmark, the Russell Midcap Growth Index. U.S. economic growth hovered around 3% on a year-over-year basis during the period, quelling recession fears. The Federal Reserve embarked on a rate-cutting cycle toward the end of the period, and the year-over-year rate of consumer price inflation eased to around 2.5%. U.S. stocks posted very strong returns. In an environment where money market yields in excess of 5% paled in comparison with substantial stock gains, having even a modest allocation to cash proved a significant drag on the Fund’s relative performance. The Fund’s holdings in consumer discretionary and health care also lagged. On the plus side, its holdings in industrials and consumer staples outperformed. The Fund returned about four times as much during the fiscal year as it did on an annualized basis during the past decade. As this disparity suggests, returns won’t always be as generous as recent results.</t>
        </is>
      </c>
    </row>
    <row r="24">
      <c r="A24" s="4" t="inlineStr">
        <is>
          <t>Line Graph [Table Text Block]</t>
        </is>
      </c>
      <c r="B24" s="4" t="inlineStr">
        <is>
          <t>Investor Shares Russell Midcap Growth Index Dow Jones U.S. Total Stock Market Float Adjusted Index 2014 $10,000 $10,000 $10,000 2015 $10,213 $10,126 $9,956 2015 $10,921 $10,777 $10,473 2015 $11,247 $10,903 $10,610 2015 $10,668 $10,494 $10,440 2016 $9,461 $9,501 $9,701 2016 $10,087 $10,332 $10,444 2016 $10,397 $11,020 $11,076 2016 $10,082 $10,536 $10,880 2017 $10,727 $11,400 $11,809 2017 $11,269 $11,968 $12,383 2017 $11,628 $12,495 $12,862 2017 $12,370 $13,301 $13,486 2018 $13,520 $14,602 $14,780 2018 $13,308 $13,987 $14,000 2018 $14,167 $14,879 $14,976 2018 $13,559 $14,118 $14,371 2019 $13,898 $14,676 $14,437 2019 $15,569 $16,454 $15,762 2019 $15,927 $16,984 $16,010 2019 $15,398 $16,790 $16,296 2020 $16,452 $17,999 $17,378 2020 $14,703 $16,491 $15,575 2020 $17,909 $20,057 $17,738 2020 $18,220 $20,339 $17,923 2021 $21,373 $24,097 $20,948 2021 $23,330 $25,392 $23,521 2021 $24,140 $26,978 $24,643 2021 $25,086 $28,358 $25,823 2022 $20,874 $23,738 $24,823 2022 $18,409 $21,144 $22,730 2022 $18,055 $21,107 $22,725 2022 $17,003 $20,151 $21,447 2023 $18,315 $21,715 $22,733 2023 $17,899 $21,481 $23,020 2023 $20,211 $23,857 $25,594 2023 $17,172 $20,826 $23,247 2024 $20,611 $25,003 $27,086 2024 $21,412 $25,927 $28,181 2024 $22,230 $26,803 $30,995 2024 $23,315 $28,880 $32,080</t>
        </is>
      </c>
    </row>
    <row r="25">
      <c r="A25" s="4" t="inlineStr">
        <is>
          <t>Average Annual Return [Table Text Block]</t>
        </is>
      </c>
      <c r="B25" s="4" t="inlineStr">
        <is>
          <t xml:space="preserve"> 1 Year 5 Years 10 Years Investor Shares 35.77% 8.65% 8.83% Russell Midcap Growth Index 38.67% 11.46% 11.19% Dow Jones U.S. Total Stock Market Float Adjusted Index 37.99% 14.51% 12.36%</t>
        </is>
      </c>
    </row>
    <row r="26">
      <c r="A26" s="4" t="inlineStr">
        <is>
          <t>AssetsNet</t>
        </is>
      </c>
      <c r="B26" s="5" t="n">
        <v>3042000000</v>
      </c>
    </row>
    <row r="27">
      <c r="A27" s="4" t="inlineStr">
        <is>
          <t>Holdings Count | Holding</t>
        </is>
      </c>
      <c r="B27" s="7" t="n">
        <v>111</v>
      </c>
    </row>
    <row r="28">
      <c r="A28" s="4" t="inlineStr">
        <is>
          <t>Advisory Fees Paid, Amount</t>
        </is>
      </c>
      <c r="B28" s="5" t="n">
        <v>3866000</v>
      </c>
    </row>
    <row r="29">
      <c r="A29" s="4" t="inlineStr">
        <is>
          <t>InvestmentCompanyPortfolioTurnover</t>
        </is>
      </c>
      <c r="B29" s="8" t="n">
        <v>0.6899999999999999</v>
      </c>
    </row>
    <row r="30">
      <c r="A30" s="4" t="inlineStr">
        <is>
          <t>Additional Fund Statistics [Text Block]</t>
        </is>
      </c>
      <c r="B30" s="4" t="inlineStr">
        <is>
          <t>Fund Statistics (as of October 31, 2024 Fund Net Assets (in millions) $3,042 Number of Portfolio Holdings 111 Portfolio Turnover Rate 69% Total Investment Advisory Fees (in thousands) $3,866</t>
        </is>
      </c>
    </row>
    <row r="31">
      <c r="A31" s="4" t="inlineStr">
        <is>
          <t>Holdings [Text Block]</t>
        </is>
      </c>
      <c r="B31" s="4" t="inlineStr">
        <is>
          <t>This table reflects the Fund's investments, including short-term investments, derivatives and other assets and liabilities. Portfolio Composition % of Net Assets (as of October 31, 2024 Communication Services 6.0% Consumer Discretionary 11.3% Consumer Staples 2.8% Energy 3.0% Financials 11.1% Health Care 15.7% Industrials 17.6% Information Technology 25.6% Materials 2.3% Real Estate 1.6% Other Assets and Liabilities—Net 3.0%</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012167</t>
        </is>
      </c>
      <c r="B34" s="4" t="inlineStr">
        <is>
          <t xml:space="preserve"> </t>
        </is>
      </c>
    </row>
    <row r="35">
      <c r="A35" s="3" t="inlineStr">
        <is>
          <t>Shareholder Report [Line Items]</t>
        </is>
      </c>
      <c r="B35" s="4" t="inlineStr">
        <is>
          <t xml:space="preserve"> </t>
        </is>
      </c>
    </row>
    <row r="36">
      <c r="A36" s="4" t="inlineStr">
        <is>
          <t>Fund Name</t>
        </is>
      </c>
      <c r="B36" s="4" t="inlineStr">
        <is>
          <t>Selected Value Fund</t>
        </is>
      </c>
    </row>
    <row r="37">
      <c r="A37" s="4" t="inlineStr">
        <is>
          <t>Class Name</t>
        </is>
      </c>
      <c r="B37" s="4" t="inlineStr">
        <is>
          <t>Investor Shares</t>
        </is>
      </c>
    </row>
    <row r="38">
      <c r="A38" s="4" t="inlineStr">
        <is>
          <t>Trading Symbol</t>
        </is>
      </c>
      <c r="B38" s="4" t="inlineStr">
        <is>
          <t>VASVX</t>
        </is>
      </c>
    </row>
    <row r="39">
      <c r="A39" s="4" t="inlineStr">
        <is>
          <t>Annual or Semi-Annual Statement [Text Block]</t>
        </is>
      </c>
      <c r="B39" s="4" t="inlineStr">
        <is>
          <t>This annual shareholder report contains important information about Vanguard Selected Value Fund (the "Fund") for the period of November 1, 2023, to October 31,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row>
    <row r="42">
      <c r="A42" s="4" t="inlineStr">
        <is>
          <t>Additional Information Phone Number</t>
        </is>
      </c>
      <c r="B42" s="4" t="inlineStr">
        <is>
          <t>800-662-7447</t>
        </is>
      </c>
    </row>
    <row r="43">
      <c r="A43" s="4" t="inlineStr">
        <is>
          <t>Additional Information Website</t>
        </is>
      </c>
      <c r="B43" s="4" t="inlineStr">
        <is>
          <t>https://personal1.vanguard.com/ngf-next-gen-form-webapp/fund-literature</t>
        </is>
      </c>
    </row>
    <row r="44">
      <c r="A44" s="4" t="inlineStr">
        <is>
          <t>Expenses [Text Block]</t>
        </is>
      </c>
      <c r="B44" s="4" t="inlineStr">
        <is>
          <t>What were the Fund costs for the last year? (based on a hypothetical $10,000 investment) Share Class Name Costs of a $10,000 investment Costs paid as a percentage of a $10,000 investment Investor Shares $48 0.42%</t>
        </is>
      </c>
    </row>
    <row r="45">
      <c r="A45" s="4" t="inlineStr">
        <is>
          <t>Expenses Paid, Amount</t>
        </is>
      </c>
      <c r="B45" s="5" t="n">
        <v>48</v>
      </c>
    </row>
    <row r="46">
      <c r="A46" s="4" t="inlineStr">
        <is>
          <t>Expense Ratio, Percent</t>
        </is>
      </c>
      <c r="B46" s="6" t="n">
        <v>0.0042</v>
      </c>
    </row>
    <row r="47">
      <c r="A47" s="4" t="inlineStr">
        <is>
          <t>Factors Affecting Performance [Text Block]</t>
        </is>
      </c>
      <c r="B47" s="4" t="inlineStr">
        <is>
          <t>How did the Fund perform during the reporting period? For the 12 months ended October 31, 2024, the Fund underperformed its benchmark, the Russell Midcap Value Index. U.S. economic growth hovered around 3% on a year-over-year basis during the period, quelling recession fears. The Federal Reserve embarked on a rate-cutting cycle toward the end of the period, and the year-over-year rate of consumer price inflation eased to around 2.5%. U.S. stocks posted very strong returns. In an environment where money market yields in excess of 5% paled in comparison to substantial stock gains, the Fund’s allocation to cash—5% of assets, on average—proved a significant drag on relative performance. The Fund’s holdings in the information technology and health care sectors also contributed to underperformance. Its holdings in materials helped results the most. The Fund’s return for the 12 months was much larger (by a factor of three) than its 10-year annualized return. As this disparity suggests, markets will not always be generous. Long-term shareholders should expect periods of lower or negative returns.</t>
        </is>
      </c>
    </row>
    <row r="48">
      <c r="A48" s="4" t="inlineStr">
        <is>
          <t>Line Graph [Table Text Block]</t>
        </is>
      </c>
      <c r="B48" s="4" t="inlineStr">
        <is>
          <t>Investor Shares Russell Midcap Value Index Dow Jones U.S. Total Stock Market Float Adjusted Index 2014 $10,000 $10,000 $10,000 2015 $9,841 $10,108 $9,956 2015 $10,422 $10,383 $10,473 2015 $10,285 $10,282 $10,610 2015 $10,088 $10,047 $10,440 2016 $8,989 $9,225 $9,701 2016 $10,208 $10,365 $10,444 2016 $10,329 $11,081 $11,076 2016 $10,310 $10,834 $10,880 2017 $11,695 $11,914 $11,809 2017 $12,035 $12,180 $12,383 2017 $12,419 $12,487 $12,862 2017 $13,111 $12,689 $13,486 2018 $14,039 $13,585 $14,780 2018 $12,899 $13,012 $14,000 2018 $13,221 $13,620 $14,976 2018 $11,911 $12,710 $14,371 2019 $12,246 $12,847 $14,437 2019 $12,926 $13,761 $15,762 2019 $13,120 $13,862 $16,010 2019 $13,402 $13,990 $16,296 2020 $13,633 $14,512 $17,378 2020 $10,192 $11,457 $15,575 2020 $11,477 $12,696 $17,738 2020 $11,894 $13,020 $17,923 2021 $14,764 $15,499 $20,948 2021 $18,176 $18,412 $23,521 2021 $17,917 $18,671 $24,643 2021 $18,591 $19,347 $25,823 2022 $18,733 $19,086 $24,823 2022 $18,022 $18,411 $22,730 2022 $17,454 $18,139 $22,725 2022 $17,236 $17,379 $21,447 2023 $19,595 $18,955 $22,733 2023 $18,681 $17,771 $23,020 2023 $20,594 $19,260 $25,594 2023 $18,546 $16,759 $23,247 2024 $21,980 $19,414 $27,086 2024 $22,326 $20,275 $28,181 2024 $24,199 $21,915 $30,995 2024 $24,168 $22,463 $32,080</t>
        </is>
      </c>
    </row>
    <row r="49">
      <c r="A49" s="4" t="inlineStr">
        <is>
          <t>Average Annual Return [Table Text Block]</t>
        </is>
      </c>
      <c r="B49" s="4" t="inlineStr">
        <is>
          <t xml:space="preserve"> 1 Year 5 Years 10 Years Investor Shares 30.31% 12.52% 9.23% Russell Midcap Value Index 34.03% 9.93% 8.43% Dow Jones U.S. Total Stock Market Float Adjusted Index 37.99% 14.51% 12.36%</t>
        </is>
      </c>
    </row>
    <row r="50">
      <c r="A50" s="4" t="inlineStr">
        <is>
          <t>AssetsNet</t>
        </is>
      </c>
      <c r="B50" s="5" t="n">
        <v>6947000000</v>
      </c>
    </row>
    <row r="51">
      <c r="A51" s="4" t="inlineStr">
        <is>
          <t>Holdings Count | Holding</t>
        </is>
      </c>
      <c r="B51" s="7" t="n">
        <v>128</v>
      </c>
    </row>
    <row r="52">
      <c r="A52" s="4" t="inlineStr">
        <is>
          <t>Advisory Fees Paid, Amount</t>
        </is>
      </c>
      <c r="B52" s="5" t="n">
        <v>17426000</v>
      </c>
    </row>
    <row r="53">
      <c r="A53" s="4" t="inlineStr">
        <is>
          <t>InvestmentCompanyPortfolioTurnover</t>
        </is>
      </c>
      <c r="B53" s="8" t="n">
        <v>0.32</v>
      </c>
    </row>
    <row r="54">
      <c r="A54" s="4" t="inlineStr">
        <is>
          <t>Additional Fund Statistics [Text Block]</t>
        </is>
      </c>
      <c r="B54" s="4" t="inlineStr">
        <is>
          <t>Fund Statistics (as of October 31, 2024 Fund Net Assets (in millions) $6,947 Number of Portfolio Holdings 128 Portfolio Turnover Rate 32% Total Investment Advisory Fees (in thousands) $17,426</t>
        </is>
      </c>
    </row>
    <row r="55">
      <c r="A55" s="4" t="inlineStr">
        <is>
          <t>Holdings [Text Block]</t>
        </is>
      </c>
      <c r="B55" s="4" t="inlineStr">
        <is>
          <t>This table reflects the Fund's investments, including short-term investments, derivatives and other assets and liabilities. Portfolio Composition % of Net Assets (as of October 31, 2024 Communication Services 3.4% Consumer Discretionary 11.4% Consumer Staples 3.9% Energy 2.6% Financials 24.5% Health Care 9.4% Industrials 17.3% Information Technology 7.8% Materials 8.1% Real Estate 4.8% Utilities 1.7% Other Assets and Liabilities—Net 5.1%</t>
        </is>
      </c>
    </row>
    <row r="56">
      <c r="A56" s="4" t="inlineStr">
        <is>
          <t>Material Fund Change [Text Block]</t>
        </is>
      </c>
    </row>
    <row r="57">
      <c r="A57" s="4" t="inlineStr">
        <is>
          <t>Updated Prospectus Web Address</t>
        </is>
      </c>
      <c r="B57" s="4" t="inlineStr">
        <is>
          <t>https://personal1.vanguard.com/ngf-next-gen-form-webapp/fund-literature</t>
        </is>
      </c>
    </row>
    <row r="58">
      <c r="A58" s="4" t="inlineStr">
        <is>
          <t>C000126408</t>
        </is>
      </c>
      <c r="B58" s="4" t="inlineStr">
        <is>
          <t xml:space="preserve"> </t>
        </is>
      </c>
    </row>
    <row r="59">
      <c r="A59" s="3" t="inlineStr">
        <is>
          <t>Shareholder Report [Line Items]</t>
        </is>
      </c>
      <c r="B59" s="4" t="inlineStr">
        <is>
          <t xml:space="preserve"> </t>
        </is>
      </c>
    </row>
    <row r="60">
      <c r="A60" s="4" t="inlineStr">
        <is>
          <t>Fund Name</t>
        </is>
      </c>
      <c r="B60" s="4" t="inlineStr">
        <is>
          <t>Emerging Markets Government Bond Index Fund</t>
        </is>
      </c>
    </row>
    <row r="61">
      <c r="A61" s="4" t="inlineStr">
        <is>
          <t>Class Name</t>
        </is>
      </c>
      <c r="B61" s="4" t="inlineStr">
        <is>
          <t>ETF Shares</t>
        </is>
      </c>
    </row>
    <row r="62">
      <c r="A62" s="4" t="inlineStr">
        <is>
          <t>Trading Symbol</t>
        </is>
      </c>
      <c r="B62" s="4" t="inlineStr">
        <is>
          <t>VWOB</t>
        </is>
      </c>
    </row>
    <row r="63">
      <c r="A63" s="4" t="inlineStr">
        <is>
          <t>Security Exchange Name</t>
        </is>
      </c>
      <c r="B63" s="4" t="inlineStr">
        <is>
          <t>NASDAQ</t>
        </is>
      </c>
    </row>
    <row r="64">
      <c r="A64" s="4" t="inlineStr">
        <is>
          <t>Annual or Semi-Annual Statement [Text Block]</t>
        </is>
      </c>
      <c r="B64" s="4" t="inlineStr">
        <is>
          <t>This annual shareholder report contains important information about Vanguard Emerging Markets Government Bond Index Fund (the "Fund") for the period of November 1, 2023, to October 31, 2024.</t>
        </is>
      </c>
    </row>
    <row r="65">
      <c r="A65" s="4" t="inlineStr">
        <is>
          <t>Shareholder Report Annual or Semi-Annual</t>
        </is>
      </c>
      <c r="B65" s="4" t="inlineStr">
        <is>
          <t>Annual Shareholder Report</t>
        </is>
      </c>
    </row>
    <row r="66">
      <c r="A66" s="4" t="inlineStr">
        <is>
          <t>Additional Information [Text Block]</t>
        </is>
      </c>
      <c r="B66" s="4" t="inlineStr">
        <is>
          <t xml:space="preserve">You can find additional information about the Fund at https://personal1.vanguard.com/ngf-next-gen-form-webapp/fund-literature. You can also request this information by contacting us at 800-662-7447. </t>
        </is>
      </c>
    </row>
    <row r="67">
      <c r="A67" s="4" t="inlineStr">
        <is>
          <t>Additional Information Phone Number</t>
        </is>
      </c>
      <c r="B67" s="4" t="inlineStr">
        <is>
          <t>800-662-7447</t>
        </is>
      </c>
    </row>
    <row r="68">
      <c r="A68" s="4" t="inlineStr">
        <is>
          <t>Additional Information Website</t>
        </is>
      </c>
      <c r="B68" s="4" t="inlineStr">
        <is>
          <t>https://personal1.vanguard.com/ngf-next-gen-form-webapp/fund-literature</t>
        </is>
      </c>
    </row>
    <row r="69">
      <c r="A69" s="4" t="inlineStr">
        <is>
          <t>Expenses [Text Block]</t>
        </is>
      </c>
      <c r="B69" s="4" t="inlineStr">
        <is>
          <t>What were the Fund costs for the last year? (based on a hypothetical $10,000 investment) Share Class Name Costs of a $10,000 investment Costs paid as a percentage of a $10,000 investment ETF Shares $22 0.20%</t>
        </is>
      </c>
    </row>
    <row r="70">
      <c r="A70" s="4" t="inlineStr">
        <is>
          <t>Expenses Paid, Amount</t>
        </is>
      </c>
      <c r="B70" s="5" t="n">
        <v>22</v>
      </c>
    </row>
    <row r="71">
      <c r="A71" s="4" t="inlineStr">
        <is>
          <t>Expense Ratio, Percent</t>
        </is>
      </c>
      <c r="B71" s="6" t="n">
        <v>0.002</v>
      </c>
    </row>
    <row r="72">
      <c r="A72" s="4" t="inlineStr">
        <is>
          <t>Factors Affecting Performance [Text Block]</t>
        </is>
      </c>
      <c r="B72" s="4" t="inlineStr">
        <is>
          <t>How did the Fund perform during the reporting period? For the 12 months ended October 31, 2024, the Fund performed roughly in line with its benchmark, the Bloomberg USD Emerging Markets Government RIC Capped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Amid these conditions, U.S. dollar-denominated emerging-market debt posted double-digit returns across almost all countries, sectors, maturities, and credit ratings. Among the 10 largest countries in the index by market value, returns ranged from 8% for bonds issued by South Korea to 120% for those issued by Argentina. Combined, the two countries accounted for more than 8% of the index. At period-end, the Fund’s 30-day SEC yield net of expenses—a proxy for its income-generating potential over 12 months—was about 6.3%.</t>
        </is>
      </c>
    </row>
    <row r="73">
      <c r="A73" s="4" t="inlineStr">
        <is>
          <t>Line Graph [Table Text Block]</t>
        </is>
      </c>
      <c r="B73" s="4" t="inlineStr">
        <is>
          <t>ETF Shares Net Asset Value Bloomberg USD Emerging Markets Government RIC Capped Index Bloomberg Global Aggregate Index ex USD 2014 $10,000 $10,000 $10,000 2015 $9,750 $9,745 $9,588 2015 $10,111 $10,098 $9,517 2015 $9,963 $9,952 $9,224 2015 $9,999 $9,992 $9,326 2016 $9,841 $9,839 $9,225 2016 $10,499 $10,496 $10,140 2016 $10,991 $10,998 $10,361 2016 $11,084 $11,096 $9,930 2017 $10,963 $10,982 $9,491 2017 $11,348 $11,371 $9,683 2017 $11,489 $11,517 $10,151 2017 $11,701 $11,733 $10,055 2018 $11,695 $11,732 $10,608 2018 $11,397 $11,444 $10,427 2018 $11,427 $11,474 $10,123 2018 $11,251 $11,299 $9,845 2019 $11,778 $11,835 $10,262 2019 $12,062 $12,124 $10,165 2019 $12,698 $12,762 $10,502 2019 $12,766 $12,819 $10,617 2020 $13,216 $13,275 $10,667 2020 $11,632 $11,705 $10,514 2020 $13,168 $13,238 $11,125 2020 $12,977 $13,026 $11,144 2021 $13,571 $13,619 $11,538 2021 $13,328 $13,381 $11,219 2021 $13,660 $13,728 $11,310 2021 $13,503 $13,573 $10,922 2022 $13,091 $13,168 $10,623 2022 $11,557 $11,552 $9,475 2022 $11,271 $11,253 $9,223 2022 $10,440 $10,440 $8,237 2023 $11,617 $11,613 $9,116 2023 $11,525 $11,522 $9,105 2023 $11,853 $11,857 $8,997 2023 $11,132 $11,144 $8,450 2024 $12,247 $12,268 $9,100 2024 $12,292 $12,316 $8,781 2024 $12,846 $12,873 $9,102 2024 $13,159 $13,202 $9,181</t>
        </is>
      </c>
    </row>
    <row r="74">
      <c r="A74" s="4" t="inlineStr">
        <is>
          <t>Average Annual Return [Table Text Block]</t>
        </is>
      </c>
      <c r="B74" s="4" t="inlineStr">
        <is>
          <t xml:space="preserve"> 1 Year 5 Years 10 Years ETF Shares Net Asset Value 18.21% 0.61% 2.78% ETF Shares Market Price 17.73% 0.47% 2.70% Bloomberg USD Emerging Markets Government RIC Capped Index 18.47% 0.59% 2.82% Bloomberg Global Aggregate Index ex USD 8.65% - -</t>
        </is>
      </c>
    </row>
    <row r="75">
      <c r="A75" s="4" t="inlineStr">
        <is>
          <t>AssetsNet</t>
        </is>
      </c>
      <c r="B75" s="5" t="n">
        <v>5841000000</v>
      </c>
    </row>
    <row r="76">
      <c r="A76" s="4" t="inlineStr">
        <is>
          <t>Holdings Count | Holding</t>
        </is>
      </c>
      <c r="B76" s="7" t="n">
        <v>735</v>
      </c>
    </row>
    <row r="77">
      <c r="A77" s="4" t="inlineStr">
        <is>
          <t>Advisory Fees Paid, Amount</t>
        </is>
      </c>
      <c r="B77" s="5" t="n">
        <v>147000</v>
      </c>
    </row>
    <row r="78">
      <c r="A78" s="4" t="inlineStr">
        <is>
          <t>InvestmentCompanyPortfolioTurnover</t>
        </is>
      </c>
      <c r="B78" s="8" t="n">
        <v>0.24</v>
      </c>
    </row>
    <row r="79">
      <c r="A79" s="4" t="inlineStr">
        <is>
          <t>Additional Fund Statistics [Text Block]</t>
        </is>
      </c>
      <c r="B79" s="4" t="inlineStr">
        <is>
          <t>Fund Statistics (as of October 31, 2024 Fund Net Assets (in millions) $5,841 Number of Portfolio Holdings 735 Portfolio Turnover Rate 24% Total Investment Advisory Fees (in thousands) $147</t>
        </is>
      </c>
    </row>
    <row r="80">
      <c r="A80" s="4" t="inlineStr">
        <is>
          <t>Holdings [Text Block]</t>
        </is>
      </c>
      <c r="B80" s="4" t="inlineStr">
        <is>
          <t>This table reflects the Fund's investments, including short-term investments, derivatives and other assets and liabilities. Portfolio Composition % of Net Assets (as of October 31, 2024 Africa 8.1% Asia 49.3% Europe 6.3% North America 16.5% Oceania 0.0% South America 18.0% Other Assets and Liabilities—Net 1.8%</t>
        </is>
      </c>
    </row>
    <row r="81">
      <c r="A81" s="4" t="inlineStr">
        <is>
          <t>Material Fund Change [Text Block]</t>
        </is>
      </c>
    </row>
    <row r="82">
      <c r="A82" s="4" t="inlineStr">
        <is>
          <t>Updated Prospectus Web Address</t>
        </is>
      </c>
      <c r="B82" s="4" t="inlineStr">
        <is>
          <t>https://personal1.vanguard.com/ngf-next-gen-form-webapp/fund-literature</t>
        </is>
      </c>
    </row>
    <row r="83">
      <c r="A83" s="4" t="inlineStr">
        <is>
          <t>C000126407</t>
        </is>
      </c>
      <c r="B83" s="4" t="inlineStr">
        <is>
          <t xml:space="preserve"> </t>
        </is>
      </c>
    </row>
    <row r="84">
      <c r="A84" s="3" t="inlineStr">
        <is>
          <t>Shareholder Report [Line Items]</t>
        </is>
      </c>
      <c r="B84" s="4" t="inlineStr">
        <is>
          <t xml:space="preserve"> </t>
        </is>
      </c>
    </row>
    <row r="85">
      <c r="A85" s="4" t="inlineStr">
        <is>
          <t>Fund Name</t>
        </is>
      </c>
      <c r="B85" s="4" t="inlineStr">
        <is>
          <t>Emerging Markets Government Bond Index Fund</t>
        </is>
      </c>
    </row>
    <row r="86">
      <c r="A86" s="4" t="inlineStr">
        <is>
          <t>Class Name</t>
        </is>
      </c>
      <c r="B86" s="4" t="inlineStr">
        <is>
          <t>Admiral™ Shares</t>
        </is>
      </c>
    </row>
    <row r="87">
      <c r="A87" s="4" t="inlineStr">
        <is>
          <t>Trading Symbol</t>
        </is>
      </c>
      <c r="B87" s="4" t="inlineStr">
        <is>
          <t>VGAVX</t>
        </is>
      </c>
    </row>
    <row r="88">
      <c r="A88" s="4" t="inlineStr">
        <is>
          <t>Annual or Semi-Annual Statement [Text Block]</t>
        </is>
      </c>
      <c r="B88" s="4" t="inlineStr">
        <is>
          <t>This annual shareholder report contains important information about Vanguard Emerging Markets Government Bond Index Fund (the "Fund") for the period of November 1, 2023, to October 31, 2024.</t>
        </is>
      </c>
    </row>
    <row r="89">
      <c r="A89" s="4" t="inlineStr">
        <is>
          <t>Shareholder Report Annual or Semi-Annual</t>
        </is>
      </c>
      <c r="B89" s="4" t="inlineStr">
        <is>
          <t>Annual Shareholder Report</t>
        </is>
      </c>
    </row>
    <row r="90">
      <c r="A90" s="4" t="inlineStr">
        <is>
          <t>Additional Information [Text Block]</t>
        </is>
      </c>
      <c r="B90" s="4" t="inlineStr">
        <is>
          <t xml:space="preserve">You can find additional information about the Fund at https://personal1.vanguard.com/ngf-next-gen-form-webapp/fund-literature. You can also request this information by contacting us at 800-662-7447. </t>
        </is>
      </c>
    </row>
    <row r="91">
      <c r="A91" s="4" t="inlineStr">
        <is>
          <t>Additional Information Phone Number</t>
        </is>
      </c>
      <c r="B91" s="4" t="inlineStr">
        <is>
          <t>800-662-7447</t>
        </is>
      </c>
    </row>
    <row r="92">
      <c r="A92" s="4" t="inlineStr">
        <is>
          <t>Additional Information Website</t>
        </is>
      </c>
      <c r="B92" s="4" t="inlineStr">
        <is>
          <t>https://personal1.vanguard.com/ngf-next-gen-form-webapp/fund-literature</t>
        </is>
      </c>
    </row>
    <row r="93">
      <c r="A93" s="4" t="inlineStr">
        <is>
          <t>Expenses [Text Block]</t>
        </is>
      </c>
      <c r="B93" s="4" t="inlineStr">
        <is>
          <t>What were the Fund costs for the last year? (based on a hypothetical $10,000 investment) Share Class Name Costs of a $10,000 investment Costs paid as a percentage of a $10,000 investment Admiral Shares $22 0.20%</t>
        </is>
      </c>
    </row>
    <row r="94">
      <c r="A94" s="4" t="inlineStr">
        <is>
          <t>Expenses Paid, Amount</t>
        </is>
      </c>
      <c r="B94" s="5" t="n">
        <v>22</v>
      </c>
    </row>
    <row r="95">
      <c r="A95" s="4" t="inlineStr">
        <is>
          <t>Expense Ratio, Percent</t>
        </is>
      </c>
      <c r="B95" s="6" t="n">
        <v>0.002</v>
      </c>
    </row>
    <row r="96">
      <c r="A96" s="4" t="inlineStr">
        <is>
          <t>Factors Affecting Performance [Text Block]</t>
        </is>
      </c>
      <c r="B96" s="4" t="inlineStr">
        <is>
          <t>How did the Fund perform during the reporting period? For the 12 months ended October 31, 2024, the Fund performed roughly in line with its benchmark, the Bloomberg USD Emerging Markets Government RIC Capped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Amid these conditions, U.S. dollar-denominated emerging-market debt posted double-digit returns across almost all countries, sectors, maturities, and credit ratings. Among the 10 largest countries in the index by market value, returns ranged from 8% for bonds issued by South Korea to 120% for those issued by Argentina. Combined, the two countries accounted for more than 8% of the index. At period-end, the Fund’s 30-day SEC yield net of expenses—a proxy for its income-generating potential over 12 months—was about 6.3%.</t>
        </is>
      </c>
    </row>
    <row r="97">
      <c r="A97" s="4" t="inlineStr">
        <is>
          <t>Line Graph [Table Text Block]</t>
        </is>
      </c>
      <c r="B97" s="4" t="inlineStr">
        <is>
          <t>Admiral Shares Bloomberg USD Emerging Markets Government RIC Capped Index Bloomberg Global Aggregate Index ex USD 2014 $9,925 $10,000 $10,000 2015 $9,677 $9,745 $9,588 2015 $10,039 $10,098 $9,517 2015 $9,892 $9,952 $9,224 2015 $9,925 $9,992 $9,326 2016 $9,771 $9,839 $9,225 2016 $10,423 $10,496 $10,140 2016 $10,912 $10,998 $10,361 2016 $11,006 $11,096 $9,930 2017 $10,883 $10,982 $9,491 2017 $11,268 $11,371 $9,683 2017 $11,407 $11,517 $10,151 2017 $11,619 $11,733 $10,055 2018 $11,613 $11,732 $10,608 2018 $11,317 $11,444 $10,427 2018 $11,349 $11,474 $10,123 2018 $11,177 $11,299 $9,845 2019 $11,695 $11,835 $10,262 2019 $11,983 $12,124 $10,165 2019 $12,614 $12,762 $10,502 2019 $12,682 $12,819 $10,617 2020 $13,129 $13,275 $10,667 2020 $11,558 $11,705 $10,514 2020 $13,082 $13,238 $11,125 2020 $12,892 $13,026 $11,144 2021 $13,482 $13,619 $11,538 2021 $13,241 $13,381 $11,219 2021 $13,569 $13,728 $11,310 2021 $13,413 $13,573 $10,922 2022 $13,006 $13,168 $10,623 2022 $11,479 $11,552 $9,475 2022 $11,199 $11,253 $9,223 2022 $10,372 $10,440 $8,237 2023 $11,539 $11,613 $9,116 2023 $11,450 $11,522 $9,105 2023 $11,774 $11,857 $8,997 2023 $11,062 $11,144 $8,450 2024 $12,172 $12,268 $9,100 2024 $12,214 $12,316 $8,781 2024 $12,761 $12,873 $9,102 2024 $13,071 $13,202 $9,181</t>
        </is>
      </c>
    </row>
    <row r="98">
      <c r="A98" s="4" t="inlineStr">
        <is>
          <t>Average Annual Return [Table Text Block]</t>
        </is>
      </c>
      <c r="B98" s="4" t="inlineStr">
        <is>
          <t xml:space="preserve"> 1 Year 5 Years 10 Years Admiral Shares Footnote Reference 17.27% 0.45% 2.71% Bloomberg USD Emerging Markets Government RIC Capped Index 18.47% 0.59% 2.82% Bloomberg Global Aggregate Index ex USD 8.65% - -</t>
        </is>
      </c>
    </row>
    <row r="99">
      <c r="A99" s="4" t="inlineStr">
        <is>
          <t>AssetsNet</t>
        </is>
      </c>
      <c r="B99" s="5" t="n">
        <v>5841000000</v>
      </c>
    </row>
    <row r="100">
      <c r="A100" s="4" t="inlineStr">
        <is>
          <t>Holdings Count | Holding</t>
        </is>
      </c>
      <c r="B100" s="7" t="n">
        <v>735</v>
      </c>
    </row>
    <row r="101">
      <c r="A101" s="4" t="inlineStr">
        <is>
          <t>Advisory Fees Paid, Amount</t>
        </is>
      </c>
      <c r="B101" s="5" t="n">
        <v>147000</v>
      </c>
    </row>
    <row r="102">
      <c r="A102" s="4" t="inlineStr">
        <is>
          <t>InvestmentCompanyPortfolioTurnover</t>
        </is>
      </c>
      <c r="B102" s="8" t="n">
        <v>0.24</v>
      </c>
    </row>
    <row r="103">
      <c r="A103" s="4" t="inlineStr">
        <is>
          <t>Additional Fund Statistics [Text Block]</t>
        </is>
      </c>
      <c r="B103" s="4" t="inlineStr">
        <is>
          <t>Fund Statistics (as of October 31, 2024 Fund Net Assets (in millions) $5,841 Number of Portfolio Holdings 735 Portfolio Turnover Rate 24% Total Investment Advisory Fees (in thousands) $147</t>
        </is>
      </c>
    </row>
    <row r="104">
      <c r="A104" s="4" t="inlineStr">
        <is>
          <t>Holdings [Text Block]</t>
        </is>
      </c>
      <c r="B104" s="4" t="inlineStr">
        <is>
          <t>This table reflects the Fund's investments, including short-term investments, derivatives and other assets and liabilities. Portfolio Composition % of Net Assets (as of October 31, 2024 Africa 8.1% Asia 49.3% Europe 6.3% North America 16.5% Oceania 0.0% South America 18.0% Other Assets and Liabilities—Net 1.8%</t>
        </is>
      </c>
    </row>
    <row r="105">
      <c r="A105" s="4" t="inlineStr">
        <is>
          <t>Material Fund Change [Text Block]</t>
        </is>
      </c>
    </row>
    <row r="106">
      <c r="A106" s="4" t="inlineStr">
        <is>
          <t>Updated Prospectus Web Address</t>
        </is>
      </c>
      <c r="B106" s="4" t="inlineStr">
        <is>
          <t>https://personal1.vanguard.com/ngf-next-gen-form-webapp/fund-literature</t>
        </is>
      </c>
    </row>
    <row r="107">
      <c r="A107" s="4" t="inlineStr">
        <is>
          <t>C000126409</t>
        </is>
      </c>
      <c r="B107" s="4" t="inlineStr">
        <is>
          <t xml:space="preserve"> </t>
        </is>
      </c>
    </row>
    <row r="108">
      <c r="A108" s="3" t="inlineStr">
        <is>
          <t>Shareholder Report [Line Items]</t>
        </is>
      </c>
      <c r="B108" s="4" t="inlineStr">
        <is>
          <t xml:space="preserve"> </t>
        </is>
      </c>
    </row>
    <row r="109">
      <c r="A109" s="4" t="inlineStr">
        <is>
          <t>Fund Name</t>
        </is>
      </c>
      <c r="B109" s="4" t="inlineStr">
        <is>
          <t>Emerging Markets Government Bond Index Fund</t>
        </is>
      </c>
    </row>
    <row r="110">
      <c r="A110" s="4" t="inlineStr">
        <is>
          <t>Class Name</t>
        </is>
      </c>
      <c r="B110" s="4" t="inlineStr">
        <is>
          <t>Institutional Shares</t>
        </is>
      </c>
    </row>
    <row r="111">
      <c r="A111" s="4" t="inlineStr">
        <is>
          <t>Trading Symbol</t>
        </is>
      </c>
      <c r="B111" s="4" t="inlineStr">
        <is>
          <t>VGIVX</t>
        </is>
      </c>
    </row>
    <row r="112">
      <c r="A112" s="4" t="inlineStr">
        <is>
          <t>Annual or Semi-Annual Statement [Text Block]</t>
        </is>
      </c>
      <c r="B112" s="4" t="inlineStr">
        <is>
          <t>This annual shareholder report contains important information about Vanguard Emerging Markets Government Bond Index Fund (the "Fund") for the period of November 1, 2023, to October 31, 2024.</t>
        </is>
      </c>
    </row>
    <row r="113">
      <c r="A113" s="4" t="inlineStr">
        <is>
          <t>Shareholder Report Annual or Semi-Annual</t>
        </is>
      </c>
      <c r="B113" s="4" t="inlineStr">
        <is>
          <t>Annual Shareholder Report</t>
        </is>
      </c>
    </row>
    <row r="114">
      <c r="A114" s="4" t="inlineStr">
        <is>
          <t>Additional Information [Text Block]</t>
        </is>
      </c>
      <c r="B114" s="4" t="inlineStr">
        <is>
          <t xml:space="preserve">You can find additional information about the Fund at https://personal1.vanguard.com/ngf-next-gen-form-webapp/fund-literature. You can also request this information by contacting us at 800-662-7447. </t>
        </is>
      </c>
    </row>
    <row r="115">
      <c r="A115" s="4" t="inlineStr">
        <is>
          <t>Additional Information Phone Number</t>
        </is>
      </c>
      <c r="B115" s="4" t="inlineStr">
        <is>
          <t>800-662-7447</t>
        </is>
      </c>
    </row>
    <row r="116">
      <c r="A116" s="4" t="inlineStr">
        <is>
          <t>Additional Information Website</t>
        </is>
      </c>
      <c r="B116" s="4" t="inlineStr">
        <is>
          <t>https://personal1.vanguard.com/ngf-next-gen-form-webapp/fund-literature</t>
        </is>
      </c>
    </row>
    <row r="117">
      <c r="A117" s="4" t="inlineStr">
        <is>
          <t>Expenses [Text Block]</t>
        </is>
      </c>
      <c r="B117" s="4" t="inlineStr">
        <is>
          <t>What were the Fund costs for the last year? (based on a hypothetical $10,000 investment) Share Class Name Costs of a $10,000 investment Costs paid as a percentage of a $10,000 investment Institutional Shares $20 0.18%</t>
        </is>
      </c>
    </row>
    <row r="118">
      <c r="A118" s="4" t="inlineStr">
        <is>
          <t>Expenses Paid, Amount</t>
        </is>
      </c>
      <c r="B118" s="5" t="n">
        <v>20</v>
      </c>
    </row>
    <row r="119">
      <c r="A119" s="4" t="inlineStr">
        <is>
          <t>Expense Ratio, Percent</t>
        </is>
      </c>
      <c r="B119" s="6" t="n">
        <v>0.0018</v>
      </c>
    </row>
    <row r="120">
      <c r="A120" s="4" t="inlineStr">
        <is>
          <t>Factors Affecting Performance [Text Block]</t>
        </is>
      </c>
      <c r="B120" s="4" t="inlineStr">
        <is>
          <t>How did the Fund perform during the reporting period? For the 12 months ended October 31, 2024, the Fund performed roughly in line with its benchmark, the Bloomberg USD Emerging Markets Government RIC Capped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and bonds worldwide recorded strong returns. Amid these conditions, U.S. dollar-denominated emerging-market debt posted double-digit returns across almost all countries, sectors, maturities, and credit ratings. Among the 10 largest countries in the index by market value, returns ranged from 8% for bonds issued by South Korea to 120% for those issued by Argentina. Combined, the two countries accounted for more than 8% of the index. At period-end, the Fund’s 30-day SEC yield net of expenses—a proxy for its income-generating potential over 12 months—was about 6.3%.</t>
        </is>
      </c>
    </row>
    <row r="121">
      <c r="A121" s="4" t="inlineStr">
        <is>
          <t>Line Graph [Table Text Block]</t>
        </is>
      </c>
      <c r="B121" s="4" t="inlineStr">
        <is>
          <t>Institutional Shares Bloomberg USD Emerging Markets Government RIC Capped Index Bloomberg Global Aggregate Index ex USD 2/11/15 $4,962,500 $5,000,000 $5,000,000 4/30/15 $5,157,852 $5,195,002 $5,025,870 7/31/15 $5,084,153 $5,119,483 $4,871,354 10/31/15 $5,102,603 $5,140,260 $4,925,234 1/31/16 $5,021,863 $5,061,662 $4,871,831 4/30/16 $5,358,944 $5,399,343 $5,354,956 7/31/16 $5,609,742 $5,657,774 $5,471,375 10/31/16 $5,658,329 $5,708,092 $5,243,835 1/31/17 $5,597,212 $5,649,574 $5,012,162 4/30/17 $5,794,351 $5,849,830 $5,113,627 7/31/17 $5,866,142 $5,924,837 $5,360,700 10/31/17 $5,974,620 $6,035,881 $5,309,834 1/31/18 $5,971,954 $6,035,191 $5,602,050 4/30/18 $5,821,581 $5,887,432 $5,506,326 7/31/18 $5,835,356 $5,902,878 $5,346,102 10/31/18 $5,746,585 $5,812,767 $5,199,123 1/31/19 $6,014,308 $6,088,092 $5,419,545 4/30/19 $6,160,378 $6,237,037 $5,368,211 7/31/19 $6,484,976 $6,565,226 $5,545,864 10/31/19 $6,520,083 $6,594,533 $5,606,848 1/31/20 $6,749,757 $6,829,215 $5,633,385 4/30/20 $5,942,705 $6,021,517 $5,552,309 7/31/20 $6,727,218 $6,810,070 $5,875,241 10/31/20 $6,629,320 $6,700,941 $5,884,927 1/31/21 $6,932,565 $7,005,879 $6,092,986 4/30/21 $6,810,655 $6,883,797 $5,924,726 7/31/21 $6,980,575 $7,062,147 $5,972,679 10/31/21 $6,900,820 $6,982,620 $5,767,808 1/31/22 $6,691,438 $6,773,937 $5,610,161 4/30/22 $5,905,657 $5,942,562 $5,003,546 7/31/22 $5,760,214 $5,788,976 $4,870,495 10/31/22 $5,337,269 $5,370,737 $4,349,707 1/31/23 $5,937,417 $5,974,047 $4,814,401 4/30/23 $5,890,995 $5,927,137 $4,808,425 7/31/23 $6,060,950 $6,099,522 $4,751,097 10/31/23 $5,691,843 $5,732,739 $4,462,344 1/31/24 $6,261,343 $6,310,911 $4,805,841 4/30/24 $6,285,472 $6,335,823 $4,637,239 7/31/24 $6,569,463 $6,622,286 $4,806,911 10/31/24 $6,730,600 $6,791,533 $4,848,330</t>
        </is>
      </c>
    </row>
    <row r="122">
      <c r="A122" s="4" t="inlineStr">
        <is>
          <t>Average Annual Return [Table Text Block]</t>
        </is>
      </c>
      <c r="B122" s="4" t="inlineStr">
        <is>
          <t xml:space="preserve"> 1 Year 5 Years Since Inception 2/11/15 Institutional Shares Footnote Reference 17.36% 0.49% 3.11% Bloomberg USD Emerging Markets Government RIC Capped Index 18.47% 0.59% 3.20% Bloomberg Global Aggregate Index ex USD 8.65% - -</t>
        </is>
      </c>
    </row>
    <row r="123">
      <c r="A123" s="4" t="inlineStr">
        <is>
          <t>AssetsNet</t>
        </is>
      </c>
      <c r="B123" s="5" t="n">
        <v>5841000000</v>
      </c>
    </row>
    <row r="124">
      <c r="A124" s="4" t="inlineStr">
        <is>
          <t>Holdings Count | Holding</t>
        </is>
      </c>
      <c r="B124" s="7" t="n">
        <v>735</v>
      </c>
    </row>
    <row r="125">
      <c r="A125" s="4" t="inlineStr">
        <is>
          <t>Advisory Fees Paid, Amount</t>
        </is>
      </c>
      <c r="B125" s="5" t="n">
        <v>147000</v>
      </c>
    </row>
    <row r="126">
      <c r="A126" s="4" t="inlineStr">
        <is>
          <t>InvestmentCompanyPortfolioTurnover</t>
        </is>
      </c>
      <c r="B126" s="8" t="n">
        <v>0.24</v>
      </c>
    </row>
    <row r="127">
      <c r="A127" s="4" t="inlineStr">
        <is>
          <t>Additional Fund Statistics [Text Block]</t>
        </is>
      </c>
      <c r="B127" s="4" t="inlineStr">
        <is>
          <t>Fund Statistics (as of October 31, 2024 Fund Net Assets (in millions) $5,841 Number of Portfolio Holdings 735 Portfolio Turnover Rate 24% Total Investment Advisory Fees (in thousands) $147</t>
        </is>
      </c>
    </row>
    <row r="128">
      <c r="A128" s="4" t="inlineStr">
        <is>
          <t>Holdings [Text Block]</t>
        </is>
      </c>
      <c r="B128" s="4" t="inlineStr">
        <is>
          <t>This table reflects the Fund's investments, including short-term investments, derivatives and other assets and liabilities. Portfolio Composition % of Net Assets (as of October 31, 2024 Africa 8.1% Asia 49.3% Europe 6.3% North America 16.5% Oceania 0.0% South America 18.0% Other Assets and Liabilities—Net 1.8%</t>
        </is>
      </c>
    </row>
    <row r="129">
      <c r="A129" s="4" t="inlineStr">
        <is>
          <t>Material Fund Change [Text Block]</t>
        </is>
      </c>
    </row>
    <row r="130">
      <c r="A130" s="4" t="inlineStr">
        <is>
          <t>Updated Prospectus Web Address</t>
        </is>
      </c>
      <c r="B130" s="4" t="inlineStr">
        <is>
          <t>https://personal1.vanguard.com/ngf-next-gen-form-webapp/fund-literature</t>
        </is>
      </c>
    </row>
    <row r="131">
      <c r="A131" s="4" t="inlineStr">
        <is>
          <t>C000133791</t>
        </is>
      </c>
      <c r="B131" s="4" t="inlineStr">
        <is>
          <t xml:space="preserve"> </t>
        </is>
      </c>
    </row>
    <row r="132">
      <c r="A132" s="3" t="inlineStr">
        <is>
          <t>Shareholder Report [Line Items]</t>
        </is>
      </c>
      <c r="B132" s="4" t="inlineStr">
        <is>
          <t xml:space="preserve"> </t>
        </is>
      </c>
    </row>
    <row r="133">
      <c r="A133" s="4" t="inlineStr">
        <is>
          <t>Fund Name</t>
        </is>
      </c>
      <c r="B133" s="4" t="inlineStr">
        <is>
          <t>Global Minimum Volatility Fund</t>
        </is>
      </c>
    </row>
    <row r="134">
      <c r="A134" s="4" t="inlineStr">
        <is>
          <t>Class Name</t>
        </is>
      </c>
      <c r="B134" s="4" t="inlineStr">
        <is>
          <t>Admiral™ Shares</t>
        </is>
      </c>
    </row>
    <row r="135">
      <c r="A135" s="4" t="inlineStr">
        <is>
          <t>Trading Symbol</t>
        </is>
      </c>
      <c r="B135" s="4" t="inlineStr">
        <is>
          <t>VMNVX</t>
        </is>
      </c>
    </row>
    <row r="136">
      <c r="A136" s="4" t="inlineStr">
        <is>
          <t>Annual or Semi-Annual Statement [Text Block]</t>
        </is>
      </c>
      <c r="B136" s="4" t="inlineStr">
        <is>
          <t>This annual shareholder report contains important information about Vanguard Global Minimum Volatility Fund (the "Fund") for the period of November 1, 2023, to October 31, 2024.</t>
        </is>
      </c>
    </row>
    <row r="137">
      <c r="A137" s="4" t="inlineStr">
        <is>
          <t>Shareholder Report Annual or Semi-Annual</t>
        </is>
      </c>
      <c r="B137" s="4" t="inlineStr">
        <is>
          <t>Annual Shareholder Report</t>
        </is>
      </c>
    </row>
    <row r="138">
      <c r="A138" s="4" t="inlineStr">
        <is>
          <t>Additional Information [Text Block]</t>
        </is>
      </c>
      <c r="B138" s="4" t="inlineStr">
        <is>
          <t xml:space="preserve">You can find additional information about the Fund at https://personal1.vanguard.com/ngf-next-gen-form-webapp/fund-literature. You can also request this information by contacting us at 800-662-7447. </t>
        </is>
      </c>
    </row>
    <row r="139">
      <c r="A139" s="4" t="inlineStr">
        <is>
          <t>Additional Information Phone Number</t>
        </is>
      </c>
      <c r="B139" s="4" t="inlineStr">
        <is>
          <t>800-662-7447</t>
        </is>
      </c>
    </row>
    <row r="140">
      <c r="A140" s="4" t="inlineStr">
        <is>
          <t>Additional Information Website</t>
        </is>
      </c>
      <c r="B140" s="4" t="inlineStr">
        <is>
          <t>https://personal1.vanguard.com/ngf-next-gen-form-webapp/fund-literature</t>
        </is>
      </c>
    </row>
    <row r="141">
      <c r="A141" s="4" t="inlineStr">
        <is>
          <t>Expenses [Text Block]</t>
        </is>
      </c>
      <c r="B141" s="4" t="inlineStr">
        <is>
          <t>What were the Fund costs for the last year? (based on a hypothetical $10,000 investment) Share Class Name Costs of a $10,000 investment Costs paid as a percentage of a $10,000 investment Admiral Shares $15 0.14%</t>
        </is>
      </c>
    </row>
    <row r="142">
      <c r="A142" s="4" t="inlineStr">
        <is>
          <t>Expenses Paid, Amount</t>
        </is>
      </c>
      <c r="B142" s="5" t="n">
        <v>15</v>
      </c>
    </row>
    <row r="143">
      <c r="A143" s="4" t="inlineStr">
        <is>
          <t>Expense Ratio, Percent</t>
        </is>
      </c>
      <c r="B143" s="6" t="n">
        <v>0.0014</v>
      </c>
    </row>
    <row r="144">
      <c r="A144" s="4" t="inlineStr">
        <is>
          <t>Factors Affecting Performance [Text Block]</t>
        </is>
      </c>
      <c r="B144" s="4" t="inlineStr">
        <is>
          <t>How did the Fund perform during the reporting period? For the 12 months ended October 31, 2024, the Fund underperformed its expense-free benchmark, the FTSE Global All Cap Index (USD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ll major regions detracted from the Fund’s relative performance. The Fund’s U.S. holdings, which account for more than 50% of its assets, detracted most. Just three of the Fund’s 11 sectors contributed positively to relative performance: energy, materials, and consumer discretionary. Strong selection in energy helped most. Information technology and industrials detracted most, mainly because of weak selection. The Fund seeks to provide long-term capital appreciation with lower volatility relative to the global equity market. The Fund’s average volatility for the 12 months was about 25% less than that of its benchmark.</t>
        </is>
      </c>
    </row>
    <row r="145">
      <c r="A145" s="4" t="inlineStr">
        <is>
          <t>Line Graph [Table Text Block]</t>
        </is>
      </c>
      <c r="B145" s="4" t="inlineStr">
        <is>
          <t>Admiral Shares FTSE Global All Cap Index (USD Hedged) FTSE Global All Cap Index 2014 $50,000 $50,000 $50,000 2015 $52,115 $50,643 $49,196 2015 $53,885 $54,204 $52,697 2015 $55,468 $54,034 $51,908 2015 $55,002 $52,396 $50,222 2016 $53,208 $48,726 $45,973 2016 $55,133 $51,369 $50,011 2016 $59,080 $53,826 $52,037 2016 $57,419 $54,016 $51,600 2017 $59,555 $57,640 $54,783 2017 $63,192 $60,798 $57,917 2017 $64,800 $62,984 $61,040 2017 $67,176 $66,447 $63,867 2018 $69,766 $70,988 $69,830 2018 $68,576 $68,473 $66,318 2018 $72,196 $71,300 $68,049 2018 $69,816 $67,362 $63,474 2019 $71,144 $68,071 $64,644 2019 $75,679 $73,936 $69,440 2019 $78,259 $74,481 $69,792 2019 $79,969 $76,259 $71,490 2020 $83,453 $80,106 $74,938 2020 $70,297 $71,037 $65,542 2020 $74,673 $79,358 $74,463 2020 $72,627 $79,810 $74,844 2021 $79,081 $92,974 $88,271 2021 $83,117 $102,571 $97,080 2021 $86,078 $106,311 $100,260 2021 $86,136 $110,353 $103,477 2022 $85,822 $107,026 $99,469 2022 $84,679 $100,377 $91,412 2022 $84,379 $99,444 $89,618 2022 $82,485 $94,270 $82,925 2023 $86,417 $102,048 $92,234 2023 $87,774 $103,717 $93,209 2023 $88,436 $112,828 $101,222 2023 $85,912 $103,807 $91,274 2024 $94,273 $118,519 $105,182 2024 $96,942 $124,845 $109,334 2024 $103,062 $134,539 $118,223 2024 $104,299 $137,951 $121,041</t>
        </is>
      </c>
    </row>
    <row r="146">
      <c r="A146" s="4" t="inlineStr">
        <is>
          <t>Average Annual Return [Table Text Block]</t>
        </is>
      </c>
      <c r="B146" s="4" t="inlineStr">
        <is>
          <t xml:space="preserve"> 1 Year 5 Years 10 Years Admiral Shares 21.40% 5.46% 7.63% FTSE Global All Cap Index (USD Hedged) 32.89% 12.59% 10.68% FTSE Global All Cap Index Footnote Reference 32.61% 11.11% 9.24%</t>
        </is>
      </c>
    </row>
    <row r="147">
      <c r="A147" s="4" t="inlineStr">
        <is>
          <t>AssetsNet</t>
        </is>
      </c>
      <c r="B147" s="5" t="n">
        <v>2060000000</v>
      </c>
    </row>
    <row r="148">
      <c r="A148" s="4" t="inlineStr">
        <is>
          <t>Holdings Count | Holding</t>
        </is>
      </c>
      <c r="B148" s="7" t="n">
        <v>286</v>
      </c>
    </row>
    <row r="149">
      <c r="A149" s="4" t="inlineStr">
        <is>
          <t>Advisory Fees Paid, Amount</t>
        </is>
      </c>
      <c r="B149" s="5" t="n">
        <v>555000</v>
      </c>
    </row>
    <row r="150">
      <c r="A150" s="4" t="inlineStr">
        <is>
          <t>InvestmentCompanyPortfolioTurnover</t>
        </is>
      </c>
      <c r="B150" s="8" t="n">
        <v>0.35</v>
      </c>
    </row>
    <row r="151">
      <c r="A151" s="4" t="inlineStr">
        <is>
          <t>Additional Fund Statistics [Text Block]</t>
        </is>
      </c>
      <c r="B151" s="4" t="inlineStr">
        <is>
          <t>Fund Statistics (as of October 31, 2024 Fund Net Assets (in millions) $2,060 Number of Portfolio Holdings 286 Portfolio Turnover Rate 35% Total Investment Advisory Fees (in thousands) $555</t>
        </is>
      </c>
    </row>
    <row r="152">
      <c r="A152" s="4" t="inlineStr">
        <is>
          <t>Holdings [Text Block]</t>
        </is>
      </c>
      <c r="B152" s="4" t="inlineStr">
        <is>
          <t>This table reflects the Fund's investments, including short-term investments, derivatives and other assets and liabilities. Portfolio Composition % of Net Assets (as of October 31, 2024 Asia 19.5% Europe 12.7% North America 62.2% Oceania 3.4% South America 1.2% Other Assets and Liabilities—Net 1.0%</t>
        </is>
      </c>
    </row>
    <row r="153">
      <c r="A153" s="4" t="inlineStr">
        <is>
          <t>Material Fund Change [Text Block]</t>
        </is>
      </c>
    </row>
    <row r="154">
      <c r="A154" s="4" t="inlineStr">
        <is>
          <t>Updated Prospectus Web Address</t>
        </is>
      </c>
      <c r="B154" s="4" t="inlineStr">
        <is>
          <t>https://personal1.vanguard.com/ngf-next-gen-form-webapp/fund-literature</t>
        </is>
      </c>
    </row>
    <row r="155">
      <c r="A155" s="4" t="inlineStr">
        <is>
          <t>C000133792</t>
        </is>
      </c>
      <c r="B155" s="4" t="inlineStr">
        <is>
          <t xml:space="preserve"> </t>
        </is>
      </c>
    </row>
    <row r="156">
      <c r="A156" s="3" t="inlineStr">
        <is>
          <t>Shareholder Report [Line Items]</t>
        </is>
      </c>
      <c r="B156" s="4" t="inlineStr">
        <is>
          <t xml:space="preserve"> </t>
        </is>
      </c>
    </row>
    <row r="157">
      <c r="A157" s="4" t="inlineStr">
        <is>
          <t>Fund Name</t>
        </is>
      </c>
      <c r="B157" s="4" t="inlineStr">
        <is>
          <t>Global Minimum Volatility Fund</t>
        </is>
      </c>
    </row>
    <row r="158">
      <c r="A158" s="4" t="inlineStr">
        <is>
          <t>Class Name</t>
        </is>
      </c>
      <c r="B158" s="4" t="inlineStr">
        <is>
          <t>Investor Shares</t>
        </is>
      </c>
    </row>
    <row r="159">
      <c r="A159" s="4" t="inlineStr">
        <is>
          <t>Trading Symbol</t>
        </is>
      </c>
      <c r="B159" s="4" t="inlineStr">
        <is>
          <t>VMVFX</t>
        </is>
      </c>
    </row>
    <row r="160">
      <c r="A160" s="4" t="inlineStr">
        <is>
          <t>Annual or Semi-Annual Statement [Text Block]</t>
        </is>
      </c>
      <c r="B160" s="4" t="inlineStr">
        <is>
          <t>This annual shareholder report contains important information about Vanguard Global Minimum Volatility Fund (the "Fund") for the period of November 1, 2023, to October 31, 2024.</t>
        </is>
      </c>
    </row>
    <row r="161">
      <c r="A161" s="4" t="inlineStr">
        <is>
          <t>Shareholder Report Annual or Semi-Annual</t>
        </is>
      </c>
      <c r="B161" s="4" t="inlineStr">
        <is>
          <t>Annual Shareholder Report</t>
        </is>
      </c>
    </row>
    <row r="162">
      <c r="A162" s="4" t="inlineStr">
        <is>
          <t>Additional Information [Text Block]</t>
        </is>
      </c>
      <c r="B162" s="4" t="inlineStr">
        <is>
          <t xml:space="preserve">You can find additional information about the Fund at https://personal1.vanguard.com/ngf-next-gen-form-webapp/fund-literature. You can also request this information by contacting us at 800-662-7447. </t>
        </is>
      </c>
    </row>
    <row r="163">
      <c r="A163" s="4" t="inlineStr">
        <is>
          <t>Additional Information Phone Number</t>
        </is>
      </c>
      <c r="B163" s="4" t="inlineStr">
        <is>
          <t>800-662-7447</t>
        </is>
      </c>
    </row>
    <row r="164">
      <c r="A164" s="4" t="inlineStr">
        <is>
          <t>Additional Information Website</t>
        </is>
      </c>
      <c r="B164" s="4" t="inlineStr">
        <is>
          <t>https://personal1.vanguard.com/ngf-next-gen-form-webapp/fund-literature</t>
        </is>
      </c>
    </row>
    <row r="165">
      <c r="A165" s="4" t="inlineStr">
        <is>
          <t>Expenses [Text Block]</t>
        </is>
      </c>
      <c r="B165" s="4" t="inlineStr">
        <is>
          <t>What were the Fund costs for the last year? (based on a hypothetical $10,000 investment) Share Class Name Costs of a $10,000 investment Costs paid as a percentage of a $10,000 investment Investor Shares $23 0.21%</t>
        </is>
      </c>
    </row>
    <row r="166">
      <c r="A166" s="4" t="inlineStr">
        <is>
          <t>Expenses Paid, Amount</t>
        </is>
      </c>
      <c r="B166" s="5" t="n">
        <v>23</v>
      </c>
    </row>
    <row r="167">
      <c r="A167" s="4" t="inlineStr">
        <is>
          <t>Expense Ratio, Percent</t>
        </is>
      </c>
      <c r="B167" s="6" t="n">
        <v>0.0021</v>
      </c>
    </row>
    <row r="168">
      <c r="A168" s="4" t="inlineStr">
        <is>
          <t>Factors Affecting Performance [Text Block]</t>
        </is>
      </c>
      <c r="B168" s="4" t="inlineStr">
        <is>
          <t>How did the Fund perform during the reporting period? For the 12 months ended October 31, 2024, the Fund underperformed its expense-free benchmark, the FTSE Global All Cap Index (USD Hedged).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ll major regions detracted from the Fund’s relative performance. The Fund’s U.S. holdings, which account for more than 50% of its assets, detracted most. Just three of the Fund’s 11 sectors contributed positively to relative performance: energy, materials, and consumer discretionary. Strong selection in energy helped most. Information technology and industrials detracted most, mainly because of weak selection. The Fund seeks to provide long-term capital appreciation with lower volatility relative to the global equity market. The Fund’s average volatility for the 12 months was about 25% less than that of its benchmark.</t>
        </is>
      </c>
    </row>
    <row r="169">
      <c r="A169" s="4" t="inlineStr">
        <is>
          <t>Line Graph [Table Text Block]</t>
        </is>
      </c>
      <c r="B169" s="4" t="inlineStr">
        <is>
          <t>Investor Shares FTSE Global All Cap Index (USD Hedged) FTSE Global All Cap Index 2014 $10,000 $10,000 $10,000 2015 $10,416 $10,129 $9,839 2015 $10,770 $10,841 $10,539 2015 $11,077 $10,807 $10,382 2015 $10,993 $10,479 $10,044 2016 $10,632 $9,745 $9,195 2016 $11,006 $10,274 $10,002 2016 $11,795 $10,765 $10,407 2016 $11,458 $10,803 $10,320 2017 $11,887 $11,528 $10,957 2017 $12,608 $12,160 $11,583 2017 $12,924 $12,597 $12,208 2017 $13,398 $13,289 $12,773 2018 $13,919 $14,198 $13,966 2018 $13,666 $13,695 $13,264 2018 $14,393 $14,260 $13,610 2018 $13,919 $13,472 $12,695 2019 $14,181 $13,614 $12,929 2019 $15,080 $14,787 $13,888 2019 $15,588 $14,896 $13,958 2019 $15,924 $15,252 $14,298 2020 $16,619 $16,021 $14,988 2020 $13,992 $14,207 $13,108 2020 $14,864 $15,872 $14,893 2020 $14,456 $15,962 $14,969 2021 $15,734 $18,595 $17,654 2021 $16,543 $20,514 $19,416 2021 $17,120 $21,262 $20,052 2021 $17,132 $22,071 $20,695 2022 $17,068 $21,405 $19,894 2022 $16,841 $20,075 $18,282 2022 $16,770 $19,889 $17,924 2022 $16,399 $18,854 $16,585 2023 $17,176 $20,410 $18,447 2023 $17,439 $20,743 $18,642 2023 $17,564 $22,566 $20,244 2023 $17,063 $20,761 $18,255 2024 $18,716 $23,704 $21,036 2024 $19,246 $24,969 $21,867 2024 $20,461 $26,908 $23,645 2024 $20,706 $27,590 $24,208</t>
        </is>
      </c>
    </row>
    <row r="170">
      <c r="A170" s="4" t="inlineStr">
        <is>
          <t>Average Annual Return [Table Text Block]</t>
        </is>
      </c>
      <c r="B170" s="4" t="inlineStr">
        <is>
          <t xml:space="preserve"> 1 Year 5 Years 10 Years Investor Shares 21.35% 5.39% 7.55% FTSE Global All Cap Index (USD Hedged) 32.89% 12.59% 10.68% FTSE Global All Cap Index Footnote Reference 32.61% 11.11% 9.24%</t>
        </is>
      </c>
    </row>
    <row r="171">
      <c r="A171" s="4" t="inlineStr">
        <is>
          <t>AssetsNet</t>
        </is>
      </c>
      <c r="B171" s="5" t="n">
        <v>2060000000</v>
      </c>
    </row>
    <row r="172">
      <c r="A172" s="4" t="inlineStr">
        <is>
          <t>Holdings Count | Holding</t>
        </is>
      </c>
      <c r="B172" s="7" t="n">
        <v>286</v>
      </c>
    </row>
    <row r="173">
      <c r="A173" s="4" t="inlineStr">
        <is>
          <t>Advisory Fees Paid, Amount</t>
        </is>
      </c>
      <c r="B173" s="5" t="n">
        <v>555000</v>
      </c>
    </row>
    <row r="174">
      <c r="A174" s="4" t="inlineStr">
        <is>
          <t>InvestmentCompanyPortfolioTurnover</t>
        </is>
      </c>
      <c r="B174" s="8" t="n">
        <v>0.35</v>
      </c>
    </row>
    <row r="175">
      <c r="A175" s="4" t="inlineStr">
        <is>
          <t>Additional Fund Statistics [Text Block]</t>
        </is>
      </c>
      <c r="B175" s="4" t="inlineStr">
        <is>
          <t>Fund Statistics (as of October 31, 2024 Fund Net Assets (in millions) $2,060 Number of Portfolio Holdings 286 Portfolio Turnover Rate 35% Total Investment Advisory Fees (in thousands) $555</t>
        </is>
      </c>
    </row>
    <row r="176">
      <c r="A176" s="4" t="inlineStr">
        <is>
          <t>Holdings [Text Block]</t>
        </is>
      </c>
      <c r="B176" s="4" t="inlineStr">
        <is>
          <t>This table reflects the Fund's investments, including short-term investments, derivatives and other assets and liabilities. Portfolio Composition % of Net Assets (as of October 31, 2024 Asia 19.5% Europe 12.7% North America 62.2% Oceania 3.4% South America 1.2% Other Assets and Liabilities—Net 1.0%</t>
        </is>
      </c>
    </row>
    <row r="177">
      <c r="A177" s="4" t="inlineStr">
        <is>
          <t>Material Fund Change [Text Block]</t>
        </is>
      </c>
    </row>
    <row r="178">
      <c r="A178" s="4" t="inlineStr">
        <is>
          <t>Updated Prospectus Web Address</t>
        </is>
      </c>
      <c r="B178" s="4" t="inlineStr">
        <is>
          <t>https://personal1.vanguard.com/ngf-next-gen-form-webapp/fund-literature</t>
        </is>
      </c>
    </row>
    <row r="179">
      <c r="A179" s="4" t="inlineStr">
        <is>
          <t>C000163311</t>
        </is>
      </c>
      <c r="B179" s="4" t="inlineStr">
        <is>
          <t xml:space="preserve"> </t>
        </is>
      </c>
    </row>
    <row r="180">
      <c r="A180" s="3" t="inlineStr">
        <is>
          <t>Shareholder Report [Line Items]</t>
        </is>
      </c>
      <c r="B180" s="4" t="inlineStr">
        <is>
          <t xml:space="preserve"> </t>
        </is>
      </c>
    </row>
    <row r="181">
      <c r="A181" s="4" t="inlineStr">
        <is>
          <t>Fund Name</t>
        </is>
      </c>
      <c r="B181" s="4" t="inlineStr">
        <is>
          <t>International Dividend Appreciation Index Fund</t>
        </is>
      </c>
    </row>
    <row r="182">
      <c r="A182" s="4" t="inlineStr">
        <is>
          <t>Class Name</t>
        </is>
      </c>
      <c r="B182" s="4" t="inlineStr">
        <is>
          <t>ETF Shares</t>
        </is>
      </c>
    </row>
    <row r="183">
      <c r="A183" s="4" t="inlineStr">
        <is>
          <t>Trading Symbol</t>
        </is>
      </c>
      <c r="B183" s="4" t="inlineStr">
        <is>
          <t>VIGI</t>
        </is>
      </c>
    </row>
    <row r="184">
      <c r="A184" s="4" t="inlineStr">
        <is>
          <t>Security Exchange Name</t>
        </is>
      </c>
      <c r="B184" s="4" t="inlineStr">
        <is>
          <t>NASDAQ</t>
        </is>
      </c>
    </row>
    <row r="185">
      <c r="A185" s="4" t="inlineStr">
        <is>
          <t>Annual or Semi-Annual Statement [Text Block]</t>
        </is>
      </c>
      <c r="B185" s="4" t="inlineStr">
        <is>
          <t>This annual shareholder report contains important information about Vanguard International Dividend Appreciation Index Fund (the "Fund") for the period of November 1, 2023, to October 31, 2024.</t>
        </is>
      </c>
    </row>
    <row r="186">
      <c r="A186" s="4" t="inlineStr">
        <is>
          <t>Shareholder Report Annual or Semi-Annual</t>
        </is>
      </c>
      <c r="B186" s="4" t="inlineStr">
        <is>
          <t>Annual Shareholder Report</t>
        </is>
      </c>
    </row>
    <row r="187">
      <c r="A187" s="4" t="inlineStr">
        <is>
          <t>Additional Information [Text Block]</t>
        </is>
      </c>
      <c r="B187" s="4" t="inlineStr">
        <is>
          <t xml:space="preserve">You can find additional information about the Fund at https://personal1.vanguard.com/ngf-next-gen-form-webapp/fund-literature. You can also request this information by contacting us at 800-662-7447. </t>
        </is>
      </c>
    </row>
    <row r="188">
      <c r="A188" s="4" t="inlineStr">
        <is>
          <t>Additional Information Phone Number</t>
        </is>
      </c>
      <c r="B188" s="4" t="inlineStr">
        <is>
          <t>800-662-7447</t>
        </is>
      </c>
    </row>
    <row r="189">
      <c r="A189" s="4" t="inlineStr">
        <is>
          <t>Additional Information Website</t>
        </is>
      </c>
      <c r="B189" s="4" t="inlineStr">
        <is>
          <t>https://personal1.vanguard.com/ngf-next-gen-form-webapp/fund-literature</t>
        </is>
      </c>
    </row>
    <row r="190">
      <c r="A190" s="4" t="inlineStr">
        <is>
          <t>Expenses [Text Block]</t>
        </is>
      </c>
      <c r="B190" s="4" t="inlineStr">
        <is>
          <t>What were the Fund costs for the last year? (based on a hypothetical $10,000 investment) Share Class Name Costs of a $10,000 investment Costs paid as a percentage of a $10,000 investment ETF Shares $17 0.15%</t>
        </is>
      </c>
    </row>
    <row r="191">
      <c r="A191" s="4" t="inlineStr">
        <is>
          <t>Expenses Paid, Amount</t>
        </is>
      </c>
      <c r="B191" s="5" t="n">
        <v>17</v>
      </c>
    </row>
    <row r="192">
      <c r="A192" s="4" t="inlineStr">
        <is>
          <t>Expense Ratio, Percent</t>
        </is>
      </c>
      <c r="B192" s="6" t="n">
        <v>0.0015</v>
      </c>
    </row>
    <row r="193">
      <c r="A193" s="4" t="inlineStr">
        <is>
          <t>Factors Affecting Performance [Text Block]</t>
        </is>
      </c>
      <c r="B193" s="4" t="inlineStr">
        <is>
          <t>How did the Fund perform during the reporting period? For the 12 months ended October 31, 2024, the Fund underperformed its benchmark, the S&amp;P Global Ex-U.S. Dividend Growers Index. This was largely because of differences in the price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In the Fund’s benchmark, Europe—which accounts for almost half the index’s weighting—contributed most to the index’s performance, followed by the Pacific region and North America. By sector, health care, industrials, technology, and financials contributed most to returns.</t>
        </is>
      </c>
    </row>
    <row r="194">
      <c r="A194" s="4" t="inlineStr">
        <is>
          <t>Line Graph [Table Text Block]</t>
        </is>
      </c>
      <c r="B194" s="4" t="inlineStr">
        <is>
          <t>ETF Shares Net Asset Value Spliced S&amp;P Global Ex-U.S. Dividend Growers Index S&amp;P Global Ex-U.S. BMI (USD) 2/25/16 $10,000 $10,000 $10,000 4/30/16 $10,917 $11,036 $11,036 7/31/16 $11,501 $11,589 $11,138 10/31/16 $10,964 $11,047 $11,115 1/31/17 $11,007 $11,086 $11,476 4/30/17 $11,989 $12,080 $12,141 7/31/17 $12,906 $13,006 $12,924 10/31/17 $13,177 $13,278 $13,432 1/31/18 $14,146 $14,297 $14,597 4/30/18 $13,489 $13,651 $13,793 7/31/18 $13,810 $13,956 $13,406 10/31/18 $12,249 $12,381 $12,006 1/31/19 $12,859 $12,992 $12,382 4/30/19 $13,975 $14,105 $12,913 7/31/19 $14,067 $14,340 $12,674 10/31/19 $14,572 $14,770 $12,981 1/31/20 $15,070 $15,334 $13,270 4/30/20 $13,398 $13,609 $11,130 7/31/20 $14,986 $15,185 $12,507 10/31/20 $15,116 $15,305 $12,478 1/31/21 $17,456 $17,730 $14,939 4/30/21 $18,351 $18,660 $15,844 7/31/21 $19,177 $19,463 $15,912 10/31/21 $19,640 $20,003 $15,979 1/31/22 $18,686 $18,836 $15,142 4/30/22 $17,459 $17,946 $13,807 7/31/22 $16,835 $17,087 $13,015 10/31/22 $15,143 $15,427 $11,605 1/31/23 $17,586 $17,814 $13,788 4/30/23 $18,086 $18,407 $13,706 7/31/23 $18,381 $18,717 $14,283 10/31/23 $16,799 $17,000 $12,600 1/31/24 $19,191 $19,689 $14,239 4/30/24 $19,108 $19,523 $14,653 7/31/24 $20,790 $21,181 $15,297 10/31/24 $20,576 $20,974 $15,349</t>
        </is>
      </c>
    </row>
    <row r="195">
      <c r="A195" s="4" t="inlineStr">
        <is>
          <t>Average Annual Return [Table Text Block]</t>
        </is>
      </c>
      <c r="B195" s="4" t="inlineStr">
        <is>
          <t xml:space="preserve"> 1 Year 5 Years Since Inception 2/25/16 ETF Shares Net Asset Value 22.48% 7.14% 8.67% ETF Shares Market Price 22.35% 7.15% 8.69% Spliced S&amp;P Global Ex-U.S. Dividend Growers Index 23.38% 7.27% 8.91% S&amp;P Global Ex-U.S. BMI (USD ) Footnote Reference 21.32% 3.32% 5.06%</t>
        </is>
      </c>
    </row>
    <row r="196">
      <c r="A196" s="4" t="inlineStr">
        <is>
          <t>AssetsNet</t>
        </is>
      </c>
      <c r="B196" s="5" t="n">
        <v>7593000000</v>
      </c>
    </row>
    <row r="197">
      <c r="A197" s="4" t="inlineStr">
        <is>
          <t>Holdings Count | Holding</t>
        </is>
      </c>
      <c r="B197" s="7" t="n">
        <v>350</v>
      </c>
    </row>
    <row r="198">
      <c r="A198" s="4" t="inlineStr">
        <is>
          <t>Advisory Fees Paid, Amount</t>
        </is>
      </c>
      <c r="B198" s="5" t="n">
        <v>407000</v>
      </c>
    </row>
    <row r="199">
      <c r="A199" s="4" t="inlineStr">
        <is>
          <t>InvestmentCompanyPortfolioTurnover</t>
        </is>
      </c>
      <c r="B199" s="8" t="n">
        <v>0.18</v>
      </c>
    </row>
    <row r="200">
      <c r="A200" s="4" t="inlineStr">
        <is>
          <t>Additional Fund Statistics [Text Block]</t>
        </is>
      </c>
      <c r="B200" s="4" t="inlineStr">
        <is>
          <t>Fund Statistics (as of October 31, 2024 Fund Net Assets (in millions) $7,593 Number of Portfolio Holdings 350 Portfolio Turnover Rate 18% Total Investment Advisory Fees (in thousands) $407</t>
        </is>
      </c>
    </row>
    <row r="201">
      <c r="A201" s="4" t="inlineStr">
        <is>
          <t>Holdings [Text Block]</t>
        </is>
      </c>
      <c r="B201" s="4" t="inlineStr">
        <is>
          <t>This table reflects the Fund's investments, including short-term investments, derivatives and other assets and liabilities. Portfolio Composition % of Net Assets (as of October 31, 2024 Asia 36.7% Europe 47.9% North America 13.0% Oceania 1.9% South America 0.1% Other Assets and Liabilities—Net 0.4%</t>
        </is>
      </c>
    </row>
    <row r="202">
      <c r="A202" s="4" t="inlineStr">
        <is>
          <t>Material Fund Change [Text Block]</t>
        </is>
      </c>
    </row>
    <row r="203">
      <c r="A203" s="4" t="inlineStr">
        <is>
          <t>Updated Prospectus Web Address</t>
        </is>
      </c>
      <c r="B203" s="4" t="inlineStr">
        <is>
          <t>https://personal1.vanguard.com/ngf-next-gen-form-webapp/fund-literature</t>
        </is>
      </c>
    </row>
    <row r="204">
      <c r="A204" s="4" t="inlineStr">
        <is>
          <t>C000163310</t>
        </is>
      </c>
      <c r="B204" s="4" t="inlineStr">
        <is>
          <t xml:space="preserve"> </t>
        </is>
      </c>
    </row>
    <row r="205">
      <c r="A205" s="3" t="inlineStr">
        <is>
          <t>Shareholder Report [Line Items]</t>
        </is>
      </c>
      <c r="B205" s="4" t="inlineStr">
        <is>
          <t xml:space="preserve"> </t>
        </is>
      </c>
    </row>
    <row r="206">
      <c r="A206" s="4" t="inlineStr">
        <is>
          <t>Fund Name</t>
        </is>
      </c>
      <c r="B206" s="4" t="inlineStr">
        <is>
          <t>International Dividend Appreciation Index Fund</t>
        </is>
      </c>
    </row>
    <row r="207">
      <c r="A207" s="4" t="inlineStr">
        <is>
          <t>Class Name</t>
        </is>
      </c>
      <c r="B207" s="4" t="inlineStr">
        <is>
          <t>Admiral™ Shares</t>
        </is>
      </c>
    </row>
    <row r="208">
      <c r="A208" s="4" t="inlineStr">
        <is>
          <t>Trading Symbol</t>
        </is>
      </c>
      <c r="B208" s="4" t="inlineStr">
        <is>
          <t>VIAAX</t>
        </is>
      </c>
    </row>
    <row r="209">
      <c r="A209" s="4" t="inlineStr">
        <is>
          <t>Annual or Semi-Annual Statement [Text Block]</t>
        </is>
      </c>
      <c r="B209" s="4" t="inlineStr">
        <is>
          <t>This annual shareholder report contains important information about Vanguard International Dividend Appreciation Index Fund (the "Fund") for the period of November 1, 2023, to October 31, 2024.</t>
        </is>
      </c>
    </row>
    <row r="210">
      <c r="A210" s="4" t="inlineStr">
        <is>
          <t>Shareholder Report Annual or Semi-Annual</t>
        </is>
      </c>
      <c r="B210" s="4" t="inlineStr">
        <is>
          <t>Annual Shareholder Report</t>
        </is>
      </c>
    </row>
    <row r="211">
      <c r="A211" s="4" t="inlineStr">
        <is>
          <t>Additional Information [Text Block]</t>
        </is>
      </c>
      <c r="B211" s="4" t="inlineStr">
        <is>
          <t xml:space="preserve">You can find additional information about the Fund at https://personal1.vanguard.com/ngf-next-gen-form-webapp/fund-literature. You can also request this information by contacting us at 800-662-7447. </t>
        </is>
      </c>
    </row>
    <row r="212">
      <c r="A212" s="4" t="inlineStr">
        <is>
          <t>Additional Information Phone Number</t>
        </is>
      </c>
      <c r="B212" s="4" t="inlineStr">
        <is>
          <t>800-662-7447</t>
        </is>
      </c>
    </row>
    <row r="213">
      <c r="A213" s="4" t="inlineStr">
        <is>
          <t>Additional Information Website</t>
        </is>
      </c>
      <c r="B213" s="4" t="inlineStr">
        <is>
          <t>https://personal1.vanguard.com/ngf-next-gen-form-webapp/fund-literature</t>
        </is>
      </c>
    </row>
    <row r="214">
      <c r="A214" s="4" t="inlineStr">
        <is>
          <t>Expenses [Text Block]</t>
        </is>
      </c>
      <c r="B214" s="4" t="inlineStr">
        <is>
          <t>What were the Fund costs for the last year? (based on a hypothetical $10,000 investment) Share Class Name Costs of a $10,000 investment Costs paid as a percentage of a $10,000 investment Admiral Shares $18 0.16%</t>
        </is>
      </c>
    </row>
    <row r="215">
      <c r="A215" s="4" t="inlineStr">
        <is>
          <t>Expenses Paid, Amount</t>
        </is>
      </c>
      <c r="B215" s="5" t="n">
        <v>18</v>
      </c>
    </row>
    <row r="216">
      <c r="A216" s="4" t="inlineStr">
        <is>
          <t>Expense Ratio, Percent</t>
        </is>
      </c>
      <c r="B216" s="6" t="n">
        <v>0.0016</v>
      </c>
    </row>
    <row r="217">
      <c r="A217" s="4" t="inlineStr">
        <is>
          <t>Factors Affecting Performance [Text Block]</t>
        </is>
      </c>
      <c r="B217" s="4" t="inlineStr">
        <is>
          <t>How did the Fund perform during the reporting period? For the 12 months ended October 31, 2024, the Fund underperformed its benchmark, the S&amp;P Global Ex-U.S. Dividend Growers Index. This was largely because of differences in the price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In the Fund’s benchmark, Europe—which accounts for almost half the index’s weighting—contributed most to the index’s performance, followed by the Pacific region and North America. By sector, health care, industrials, technology, and financials contributed most to returns.</t>
        </is>
      </c>
    </row>
    <row r="218">
      <c r="A218" s="4" t="inlineStr">
        <is>
          <t>Line Graph [Table Text Block]</t>
        </is>
      </c>
      <c r="B218" s="4" t="inlineStr">
        <is>
          <t>Admiral Shares Spliced S&amp;P Global Ex-U.S. Dividend Growers Index S&amp;P Global Ex-U.S. BMI (USD) 3/2/16 $9,975 $10,000 $10,000 4/30/16 $10,582 $10,712 $10,712 7/31/16 $11,150 $11,250 $10,812 10/31/16 $10,628 $10,723 $10,789 1/31/17 $10,667 $10,762 $11,140 4/30/17 $11,621 $11,726 $11,786 7/31/17 $12,512 $12,625 $12,545 10/31/17 $12,773 $12,889 $13,038 1/31/18 $13,710 $13,878 $14,169 4/30/18 $13,077 $13,251 $13,389 7/31/18 $13,386 $13,547 $13,013 10/31/18 $11,875 $12,018 $11,654 1/31/19 $12,468 $12,611 $12,019 4/30/19 $13,549 $13,692 $12,534 7/31/19 $13,635 $13,920 $12,302 10/31/19 $14,127 $14,338 $12,601 1/31/20 $14,607 $14,885 $12,881 4/30/20 $12,986 $13,210 $10,804 7/31/20 $14,528 $14,740 $12,140 10/31/20 $14,652 $14,856 $12,112 1/31/21 $16,920 $17,210 $14,501 4/30/21 $17,792 $18,113 $15,379 7/31/21 $18,592 $18,893 $15,446 10/31/21 $19,042 $19,417 $15,511 1/31/22 $18,116 $18,284 $14,698 4/30/22 $16,926 $17,420 $13,402 7/31/22 $16,328 $16,586 $12,634 10/31/22 $14,691 $14,975 $11,265 1/31/23 $17,066 $17,292 $13,384 4/30/23 $17,539 $17,868 $13,304 7/31/23 $17,824 $18,169 $13,864 10/31/23 $16,290 $16,502 $12,231 1/31/24 $18,606 $19,112 $13,822 4/30/24 $18,525 $18,951 $14,224 7/31/24 $20,160 $20,561 $14,849 10/31/24 $19,906 $20,359 $14,900</t>
        </is>
      </c>
    </row>
    <row r="219">
      <c r="A219" s="4" t="inlineStr">
        <is>
          <t>Average Annual Return [Table Text Block]</t>
        </is>
      </c>
      <c r="B219" s="4" t="inlineStr">
        <is>
          <t xml:space="preserve"> 1 Year 5 Years Since Inception 3/2/16 Admiral Shares Footnote Reference 21.84% 7.04% 8.27% Spliced S&amp;P Global Ex-U.S. Dividend Growers Index 23.38% 7.27% 8.55% S&amp;P Global Ex-U.S. BMI (USD ) Footnote Reference 21.32% 3.32% 4.71%</t>
        </is>
      </c>
    </row>
    <row r="220">
      <c r="A220" s="4" t="inlineStr">
        <is>
          <t>AssetsNet</t>
        </is>
      </c>
      <c r="B220" s="5" t="n">
        <v>7593000000</v>
      </c>
    </row>
    <row r="221">
      <c r="A221" s="4" t="inlineStr">
        <is>
          <t>Holdings Count | Holding</t>
        </is>
      </c>
      <c r="B221" s="7" t="n">
        <v>350</v>
      </c>
    </row>
    <row r="222">
      <c r="A222" s="4" t="inlineStr">
        <is>
          <t>Advisory Fees Paid, Amount</t>
        </is>
      </c>
      <c r="B222" s="5" t="n">
        <v>407000</v>
      </c>
    </row>
    <row r="223">
      <c r="A223" s="4" t="inlineStr">
        <is>
          <t>InvestmentCompanyPortfolioTurnover</t>
        </is>
      </c>
      <c r="B223" s="8" t="n">
        <v>0.18</v>
      </c>
    </row>
    <row r="224">
      <c r="A224" s="4" t="inlineStr">
        <is>
          <t>Additional Fund Statistics [Text Block]</t>
        </is>
      </c>
      <c r="B224" s="4" t="inlineStr">
        <is>
          <t>Fund Statistics (as of October 31, 2024 Fund Net Assets (in millions) $7,593 Number of Portfolio Holdings 350 Portfolio Turnover Rate 18% Total Investment Advisory Fees (in thousands) $407</t>
        </is>
      </c>
    </row>
    <row r="225">
      <c r="A225" s="4" t="inlineStr">
        <is>
          <t>Holdings [Text Block]</t>
        </is>
      </c>
      <c r="B225" s="4" t="inlineStr">
        <is>
          <t>This table reflects the Fund's investments, including short-term investments, derivatives and other assets and liabilities. Portfolio Composition % of Net Assets (as of October 31, 2024 Asia 36.7% Europe 47.9% North America 13.0% Oceania 1.9% South America 0.1% Other Assets and Liabilities—Net 0.4%</t>
        </is>
      </c>
    </row>
    <row r="226">
      <c r="A226" s="4" t="inlineStr">
        <is>
          <t>Material Fund Change [Text Block]</t>
        </is>
      </c>
    </row>
    <row r="227">
      <c r="A227" s="4" t="inlineStr">
        <is>
          <t>Updated Prospectus Web Address</t>
        </is>
      </c>
      <c r="B227" s="4" t="inlineStr">
        <is>
          <t>https://personal1.vanguard.com/ngf-next-gen-form-webapp/fund-literature</t>
        </is>
      </c>
    </row>
    <row r="228">
      <c r="A228" s="4" t="inlineStr">
        <is>
          <t>C000163314</t>
        </is>
      </c>
      <c r="B228" s="4" t="inlineStr">
        <is>
          <t xml:space="preserve"> </t>
        </is>
      </c>
    </row>
    <row r="229">
      <c r="A229" s="3" t="inlineStr">
        <is>
          <t>Shareholder Report [Line Items]</t>
        </is>
      </c>
      <c r="B229" s="4" t="inlineStr">
        <is>
          <t xml:space="preserve"> </t>
        </is>
      </c>
    </row>
    <row r="230">
      <c r="A230" s="4" t="inlineStr">
        <is>
          <t>Fund Name</t>
        </is>
      </c>
      <c r="B230" s="4" t="inlineStr">
        <is>
          <t>International High Dividend Yield Index Fund</t>
        </is>
      </c>
    </row>
    <row r="231">
      <c r="A231" s="4" t="inlineStr">
        <is>
          <t>Class Name</t>
        </is>
      </c>
      <c r="B231" s="4" t="inlineStr">
        <is>
          <t>ETF Shares</t>
        </is>
      </c>
    </row>
    <row r="232">
      <c r="A232" s="4" t="inlineStr">
        <is>
          <t>Trading Symbol</t>
        </is>
      </c>
      <c r="B232" s="4" t="inlineStr">
        <is>
          <t>VYMI</t>
        </is>
      </c>
    </row>
    <row r="233">
      <c r="A233" s="4" t="inlineStr">
        <is>
          <t>Security Exchange Name</t>
        </is>
      </c>
      <c r="B233" s="4" t="inlineStr">
        <is>
          <t>NASDAQ</t>
        </is>
      </c>
    </row>
    <row r="234">
      <c r="A234" s="4" t="inlineStr">
        <is>
          <t>Annual or Semi-Annual Statement [Text Block]</t>
        </is>
      </c>
      <c r="B234" s="4" t="inlineStr">
        <is>
          <t>This annual shareholder report contains important information about Vanguard International High Dividend Yield Index Fund (the "Fund") for the period of November 1, 2023, to October 31, 2024.</t>
        </is>
      </c>
    </row>
    <row r="235">
      <c r="A235" s="4" t="inlineStr">
        <is>
          <t>Shareholder Report Annual or Semi-Annual</t>
        </is>
      </c>
      <c r="B235" s="4" t="inlineStr">
        <is>
          <t>Annual Shareholder Report</t>
        </is>
      </c>
    </row>
    <row r="236">
      <c r="A236" s="4" t="inlineStr">
        <is>
          <t>Additional Information [Text Block]</t>
        </is>
      </c>
      <c r="B236" s="4" t="inlineStr">
        <is>
          <t xml:space="preserve">You can find additional information about the Fund at https://personal1.vanguard.com/ngf-next-gen-form-webapp/fund-literature. You can also request this information by contacting us at 800-662-7447. </t>
        </is>
      </c>
    </row>
    <row r="237">
      <c r="A237" s="4" t="inlineStr">
        <is>
          <t>Additional Information Phone Number</t>
        </is>
      </c>
      <c r="B237" s="4" t="inlineStr">
        <is>
          <t>800-662-7447</t>
        </is>
      </c>
    </row>
    <row r="238">
      <c r="A238" s="4" t="inlineStr">
        <is>
          <t>Additional Information Website</t>
        </is>
      </c>
      <c r="B238" s="4" t="inlineStr">
        <is>
          <t>https://personal1.vanguard.com/ngf-next-gen-form-webapp/fund-literature</t>
        </is>
      </c>
    </row>
    <row r="239">
      <c r="A239" s="4" t="inlineStr">
        <is>
          <t>Expenses [Text Block]</t>
        </is>
      </c>
      <c r="B239" s="4" t="inlineStr">
        <is>
          <t>What were the Fund costs for the last year? (based on a hypothetical $10,000 investment) Share Class Name Costs of a $10,000 investment Costs paid as a percentage of a $10,000 investment ETF Shares $25 0.22%</t>
        </is>
      </c>
    </row>
    <row r="240">
      <c r="A240" s="4" t="inlineStr">
        <is>
          <t>Expenses Paid, Amount</t>
        </is>
      </c>
      <c r="B240" s="5" t="n">
        <v>25</v>
      </c>
    </row>
    <row r="241">
      <c r="A241" s="4" t="inlineStr">
        <is>
          <t>Expense Ratio, Percent</t>
        </is>
      </c>
      <c r="B241" s="6" t="n">
        <v>0.0022</v>
      </c>
    </row>
    <row r="242">
      <c r="A242" s="4" t="inlineStr">
        <is>
          <t>Factors Affecting Performance [Text Block]</t>
        </is>
      </c>
      <c r="B242" s="4" t="inlineStr">
        <is>
          <t xml:space="preserve">How did the Fund perform during the reporting period? For the 12 months ended October 31, 2024, the Fund underperformed its benchmark, the FTSE All-World ex-US High Dividend Yield Index. This was largely because of differences in the price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lthough other regions had higher returns in the fund’s benchmark index, Europe contributed the most to performance because of its larger weighting. By sector, financials accounted for roughly half the index’s returns. </t>
        </is>
      </c>
    </row>
    <row r="243">
      <c r="A243" s="4" t="inlineStr">
        <is>
          <t>Line Graph [Table Text Block]</t>
        </is>
      </c>
      <c r="B243" s="4" t="inlineStr">
        <is>
          <t>ETF Shares Net Asset Value FTSE All-World ex US High Dividend Yield Index FTSE Global All Cap ex US Index 2/25/16 $10,000 $10,000 $10,000 4/30/16 $11,117 $11,245 $11,159 7/31/16 $11,165 $11,288 $11,362 10/31/16 $11,337 $11,471 $11,388 1/31/17 $11,983 $12,115 $11,809 4/30/17 $12,626 $12,785 $12,591 7/31/17 $13,470 $13,636 $13,478 10/31/17 $13,834 $14,010 $14,066 1/31/18 $15,005 $15,256 $15,326 4/30/18 $14,183 $14,458 $14,604 7/31/18 $13,986 $14,217 $14,320 10/31/18 $12,861 $13,106 $12,900 1/31/19 $13,274 $13,500 $13,346 4/30/19 $13,873 $14,106 $14,037 7/31/19 $13,468 $13,830 $13,913 10/31/19 $14,002 $14,280 $14,342 1/31/20 $14,047 $14,401 $14,703 4/30/20 $11,211 $11,493 $12,426 7/31/20 $12,314 $12,559 $14,055 10/31/20 $11,964 $12,178 $14,041 1/31/21 $14,562 $14,902 $16,852 4/30/21 $16,082 $16,465 $18,021 7/31/21 $16,397 $16,762 $18,216 10/31/21 $16,697 $17,072 $18,388 1/31/22 $17,124 $17,398 $17,586 4/30/22 $16,024 $16,564 $16,260 7/31/22 $15,255 $15,551 $15,442 10/31/22 $14,166 $14,526 $13,855 1/31/23 $16,791 $17,157 $16,574 4/30/23 $16,837 $17,261 $16,630 7/31/23 $17,650 $18,145 $17,468 10/31/23 $16,223 $16,606 $15,508 1/31/24 $18,018 $18,708 $17,587 4/30/24 $18,792 $19,453 $18,253 7/31/24 $19,877 $20,470 $19,211 10/31/24 $20,018 $20,648 $19,300</t>
        </is>
      </c>
    </row>
    <row r="244">
      <c r="A244" s="4" t="inlineStr">
        <is>
          <t>Average Annual Return [Table Text Block]</t>
        </is>
      </c>
      <c r="B244" s="4" t="inlineStr">
        <is>
          <t xml:space="preserve"> 1 Year 5 Years Since Inception 2/25/16 ETF Shares Net Asset Value 23.39% 7.41% 8.32% ETF Shares Market Price 23.44% 7.44% 8.36% FTSE All-World ex US High Dividend Yield Index 24.34% 7.65% 8.71% FTSE Global All Cap ex US Index Footnote Reference 24.45% 6.12% 7.87%</t>
        </is>
      </c>
    </row>
    <row r="245">
      <c r="A245" s="4" t="inlineStr">
        <is>
          <t>AssetsNet</t>
        </is>
      </c>
      <c r="B245" s="5" t="n">
        <v>8382000000</v>
      </c>
    </row>
    <row r="246">
      <c r="A246" s="4" t="inlineStr">
        <is>
          <t>Holdings Count | Holding</t>
        </is>
      </c>
      <c r="B246" s="7" t="n">
        <v>1531</v>
      </c>
    </row>
    <row r="247">
      <c r="A247" s="4" t="inlineStr">
        <is>
          <t>Advisory Fees Paid, Amount</t>
        </is>
      </c>
      <c r="B247" s="5" t="n">
        <v>462000</v>
      </c>
    </row>
    <row r="248">
      <c r="A248" s="4" t="inlineStr">
        <is>
          <t>InvestmentCompanyPortfolioTurnover</t>
        </is>
      </c>
      <c r="B248" s="8" t="n">
        <v>0.11</v>
      </c>
    </row>
    <row r="249">
      <c r="A249" s="4" t="inlineStr">
        <is>
          <t>Additional Fund Statistics [Text Block]</t>
        </is>
      </c>
      <c r="B249" s="4" t="inlineStr">
        <is>
          <t>Fund Statistics (as of October 31, 2024 Fund Net Assets (in millions) $8,382 Number of Portfolio Holdings 1,531 Portfolio Turnover Rate 11% Total Investment Advisory Fees (in thousands) $462</t>
        </is>
      </c>
    </row>
    <row r="250">
      <c r="A250" s="4" t="inlineStr">
        <is>
          <t>Holdings [Text Block]</t>
        </is>
      </c>
      <c r="B250" s="4" t="inlineStr">
        <is>
          <t>This table reflects the Fund's investments, including short-term investments, derivatives and other assets and liabilities. Portfolio Composition % of Net Assets (as of October 31, 2024 Africa 1.1% Asia 35.1% Europe 44.3% North America 9.0% Oceania 7.7% South America 2.3% Other Assets and Liabilities—Net 0.5%</t>
        </is>
      </c>
    </row>
    <row r="251">
      <c r="A251" s="4" t="inlineStr">
        <is>
          <t>Material Fund Change [Text Block]</t>
        </is>
      </c>
    </row>
    <row r="252">
      <c r="A252" s="4" t="inlineStr">
        <is>
          <t>Updated Prospectus Web Address</t>
        </is>
      </c>
      <c r="B252" s="4" t="inlineStr">
        <is>
          <t>https://personal1.vanguard.com/ngf-next-gen-form-webapp/fund-literature</t>
        </is>
      </c>
    </row>
    <row r="253">
      <c r="A253" s="4" t="inlineStr">
        <is>
          <t>C000163313</t>
        </is>
      </c>
      <c r="B253" s="4" t="inlineStr">
        <is>
          <t xml:space="preserve"> </t>
        </is>
      </c>
    </row>
    <row r="254">
      <c r="A254" s="3" t="inlineStr">
        <is>
          <t>Shareholder Report [Line Items]</t>
        </is>
      </c>
      <c r="B254" s="4" t="inlineStr">
        <is>
          <t xml:space="preserve"> </t>
        </is>
      </c>
    </row>
    <row r="255">
      <c r="A255" s="4" t="inlineStr">
        <is>
          <t>Fund Name</t>
        </is>
      </c>
      <c r="B255" s="4" t="inlineStr">
        <is>
          <t>International High Dividend Yield Index Fund</t>
        </is>
      </c>
    </row>
    <row r="256">
      <c r="A256" s="4" t="inlineStr">
        <is>
          <t>Class Name</t>
        </is>
      </c>
      <c r="B256" s="4" t="inlineStr">
        <is>
          <t>Admiral™ Shares</t>
        </is>
      </c>
    </row>
    <row r="257">
      <c r="A257" s="4" t="inlineStr">
        <is>
          <t>Trading Symbol</t>
        </is>
      </c>
      <c r="B257" s="4" t="inlineStr">
        <is>
          <t>VIHAX</t>
        </is>
      </c>
    </row>
    <row r="258">
      <c r="A258" s="4" t="inlineStr">
        <is>
          <t>Annual or Semi-Annual Statement [Text Block]</t>
        </is>
      </c>
      <c r="B258" s="4" t="inlineStr">
        <is>
          <t>This annual shareholder report contains important information about Vanguard International High Dividend Yield Index Fund (the "Fund") for the period of November 1, 2023, to October 31, 2024.</t>
        </is>
      </c>
    </row>
    <row r="259">
      <c r="A259" s="4" t="inlineStr">
        <is>
          <t>Shareholder Report Annual or Semi-Annual</t>
        </is>
      </c>
      <c r="B259" s="4" t="inlineStr">
        <is>
          <t>Annual Shareholder Report</t>
        </is>
      </c>
    </row>
    <row r="260">
      <c r="A260" s="4" t="inlineStr">
        <is>
          <t>Additional Information [Text Block]</t>
        </is>
      </c>
      <c r="B260" s="4" t="inlineStr">
        <is>
          <t xml:space="preserve">You can find additional information about the Fund at https://personal1.vanguard.com/ngf-next-gen-form-webapp/fund-literature. You can also request this information by contacting us at 800-662-7447. </t>
        </is>
      </c>
    </row>
    <row r="261">
      <c r="A261" s="4" t="inlineStr">
        <is>
          <t>Additional Information Phone Number</t>
        </is>
      </c>
      <c r="B261" s="4" t="inlineStr">
        <is>
          <t>800-662-7447</t>
        </is>
      </c>
    </row>
    <row r="262">
      <c r="A262" s="4" t="inlineStr">
        <is>
          <t>Additional Information Website</t>
        </is>
      </c>
      <c r="B262" s="4" t="inlineStr">
        <is>
          <t>https://personal1.vanguard.com/ngf-next-gen-form-webapp/fund-literature</t>
        </is>
      </c>
    </row>
    <row r="263">
      <c r="A263" s="4" t="inlineStr">
        <is>
          <t>Expenses [Text Block]</t>
        </is>
      </c>
      <c r="B263" s="4" t="inlineStr">
        <is>
          <t>What were the Fund costs for the last year? (based on a hypothetical $10,000 investment) Share Class Name Costs of a $10,000 investment Costs paid as a percentage of a $10,000 investment Admiral Shares $25 0.22%</t>
        </is>
      </c>
    </row>
    <row r="264">
      <c r="A264" s="4" t="inlineStr">
        <is>
          <t>Expenses Paid, Amount</t>
        </is>
      </c>
      <c r="B264" s="5" t="n">
        <v>25</v>
      </c>
    </row>
    <row r="265">
      <c r="A265" s="4" t="inlineStr">
        <is>
          <t>Expense Ratio, Percent</t>
        </is>
      </c>
      <c r="B265" s="6" t="n">
        <v>0.0022</v>
      </c>
    </row>
    <row r="266">
      <c r="A266" s="4" t="inlineStr">
        <is>
          <t>Factors Affecting Performance [Text Block]</t>
        </is>
      </c>
      <c r="B266" s="4" t="inlineStr">
        <is>
          <t xml:space="preserve">How did the Fund perform during the reporting period? For the 12 months ended October 31, 2024, the Fund underperformed its benchmark, the FTSE All-World ex-US High Dividend Yield Index. This was largely because of differences in the price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lthough other regions had higher returns in the fund’s benchmark index, Europe contributed the most to performance because of its larger weighting. By sector, financials accounted for roughly half the index’s returns. </t>
        </is>
      </c>
    </row>
    <row r="267">
      <c r="A267" s="4" t="inlineStr">
        <is>
          <t>Line Graph [Table Text Block]</t>
        </is>
      </c>
      <c r="B267" s="4" t="inlineStr">
        <is>
          <t>Admiral Shares FTSE All-World ex US High Dividend Yield Index FTSE Global All Cap ex US Index 3/2/16 $9,975 $10,000 $10,000 4/30/16 $10,738 $10,869 $10,828 7/31/16 $10,784 $10,910 $11,025 10/31/16 $10,945 $11,087 $11,050 1/31/17 $11,568 $11,710 $11,459 4/30/17 $12,191 $12,357 $12,217 7/31/17 $13,007 $13,180 $13,078 10/31/17 $13,358 $13,541 $13,648 1/31/18 $14,489 $14,745 $14,871 4/30/18 $13,699 $13,974 $14,171 7/31/18 $13,506 $13,741 $13,895 10/31/18 $12,423 $12,667 $12,517 1/31/19 $12,823 $13,048 $12,950 4/30/19 $13,399 $13,633 $13,621 7/31/19 $13,003 $13,367 $13,500 10/31/19 $13,520 $13,802 $13,917 1/31/20 $13,562 $13,919 $14,267 4/30/20 $10,820 $11,108 $12,058 7/31/20 $11,887 $12,139 $13,638 10/31/20 $11,547 $11,770 $13,624 1/31/21 $14,053 $14,404 $16,352 4/30/21 $15,525 $15,914 $17,486 7/31/21 $15,832 $16,201 $17,675 10/31/21 $16,119 $16,501 $17,842 1/31/22 $16,536 $16,815 $17,064 4/30/22 $15,472 $16,010 $15,777 7/31/22 $14,732 $15,031 $14,984 10/31/22 $13,683 $14,040 $13,444 1/31/23 $16,224 $16,583 $16,082 4/30/23 $16,258 $16,683 $16,137 7/31/23 $17,042 $17,538 $16,949 10/31/23 $15,663 $16,050 $15,048 1/31/24 $17,401 $18,082 $17,065 4/30/24 $18,145 $18,802 $17,711 7/31/24 $19,193 $19,785 $18,641 10/31/24 $19,300 $19,957 $18,727</t>
        </is>
      </c>
    </row>
    <row r="268">
      <c r="A268" s="4" t="inlineStr">
        <is>
          <t>Average Annual Return [Table Text Block]</t>
        </is>
      </c>
      <c r="B268" s="4" t="inlineStr">
        <is>
          <t xml:space="preserve"> 1 Year 5 Years Since Inception 3/2/16 Admiral Shares Footnote Reference 22.83% 7.32% 7.88% FTSE All-World ex US High Dividend Yield Index 24.34% 7.65% 8.30% FTSE Global All Cap ex US Index Footnote Reference 24.45% 6.12% 7.51%</t>
        </is>
      </c>
    </row>
    <row r="269">
      <c r="A269" s="4" t="inlineStr">
        <is>
          <t>AssetsNet</t>
        </is>
      </c>
      <c r="B269" s="5" t="n">
        <v>8382000000</v>
      </c>
    </row>
    <row r="270">
      <c r="A270" s="4" t="inlineStr">
        <is>
          <t>Holdings Count | Holding</t>
        </is>
      </c>
      <c r="B270" s="7" t="n">
        <v>1531</v>
      </c>
    </row>
    <row r="271">
      <c r="A271" s="4" t="inlineStr">
        <is>
          <t>Advisory Fees Paid, Amount</t>
        </is>
      </c>
      <c r="B271" s="5" t="n">
        <v>462000</v>
      </c>
    </row>
    <row r="272">
      <c r="A272" s="4" t="inlineStr">
        <is>
          <t>InvestmentCompanyPortfolioTurnover</t>
        </is>
      </c>
      <c r="B272" s="8" t="n">
        <v>0.11</v>
      </c>
    </row>
    <row r="273">
      <c r="A273" s="4" t="inlineStr">
        <is>
          <t>Additional Fund Statistics [Text Block]</t>
        </is>
      </c>
      <c r="B273" s="4" t="inlineStr">
        <is>
          <t>Fund Statistics (as of October 31, 2024 Fund Net Assets (in millions) $8,382 Number of Portfolio Holdings 1,531 Portfolio Turnover Rate 11% Total Investment Advisory Fees (in thousands) $462</t>
        </is>
      </c>
    </row>
    <row r="274">
      <c r="A274" s="4" t="inlineStr">
        <is>
          <t>Holdings [Text Block]</t>
        </is>
      </c>
      <c r="B274" s="4" t="inlineStr">
        <is>
          <t>This table reflects the Fund's investments, including short-term investments, derivatives and other assets and liabilities. Portfolio Composition % of Net Assets (as of October 31, 2024 Africa 1.1% Asia 35.1% Europe 44.3% North America 9.0% Oceania 7.7% South America 2.3% Other Assets and Liabilities—Net 0.5%</t>
        </is>
      </c>
    </row>
    <row r="275">
      <c r="A275" s="4" t="inlineStr">
        <is>
          <t>Material Fund Change [Text Block]</t>
        </is>
      </c>
    </row>
    <row r="276">
      <c r="A276" s="4" t="inlineStr">
        <is>
          <t>Updated Prospectus Web Address</t>
        </is>
      </c>
      <c r="B276" s="4" t="inlineStr">
        <is>
          <t>https://personal1.vanguard.com/ngf-next-gen-form-webapp/fund-literature</t>
        </is>
      </c>
    </row>
    <row r="277">
      <c r="A277" s="4" t="inlineStr">
        <is>
          <t>C000246320</t>
        </is>
      </c>
      <c r="B277" s="4" t="inlineStr">
        <is>
          <t xml:space="preserve"> </t>
        </is>
      </c>
    </row>
    <row r="278">
      <c r="A278" s="3" t="inlineStr">
        <is>
          <t>Shareholder Report [Line Items]</t>
        </is>
      </c>
      <c r="B278" s="4" t="inlineStr">
        <is>
          <t xml:space="preserve"> </t>
        </is>
      </c>
    </row>
    <row r="279">
      <c r="A279" s="4" t="inlineStr">
        <is>
          <t>Fund Name</t>
        </is>
      </c>
      <c r="B279" s="4" t="inlineStr">
        <is>
          <t>International Dividend Growth Fund</t>
        </is>
      </c>
    </row>
    <row r="280">
      <c r="A280" s="4" t="inlineStr">
        <is>
          <t>Class Name</t>
        </is>
      </c>
      <c r="B280" s="4" t="inlineStr">
        <is>
          <t>Investor Shares</t>
        </is>
      </c>
    </row>
    <row r="281">
      <c r="A281" s="4" t="inlineStr">
        <is>
          <t>Trading Symbol</t>
        </is>
      </c>
      <c r="B281" s="4" t="inlineStr">
        <is>
          <t>VIDGX</t>
        </is>
      </c>
    </row>
    <row r="282">
      <c r="A282" s="4" t="inlineStr">
        <is>
          <t>Annual or Semi-Annual Statement [Text Block]</t>
        </is>
      </c>
      <c r="B282" s="4" t="inlineStr">
        <is>
          <t>This annual shareholder report contains important information about Vanguard International Dividend Growth Fund (the "Fund") for the period of November 15, 2023, to October 31, 2024.</t>
        </is>
      </c>
    </row>
    <row r="283">
      <c r="A283" s="4" t="inlineStr">
        <is>
          <t>Shareholder Report Annual or Semi-Annual</t>
        </is>
      </c>
      <c r="B283" s="4" t="inlineStr">
        <is>
          <t>Annual Shareholder Report</t>
        </is>
      </c>
    </row>
    <row r="284">
      <c r="A284" s="4" t="inlineStr">
        <is>
          <t>Additional Information [Text Block]</t>
        </is>
      </c>
      <c r="B284" s="4" t="inlineStr">
        <is>
          <t xml:space="preserve">You can find additional information about the Fund at https://personal1.vanguard.com/ngf-next-gen-form-webapp/fund-literature. You can also request this information by contacting us at 800-662-7447. </t>
        </is>
      </c>
    </row>
    <row r="285">
      <c r="A285" s="4" t="inlineStr">
        <is>
          <t>Additional Information Phone Number</t>
        </is>
      </c>
      <c r="B285" s="4" t="inlineStr">
        <is>
          <t>800-662-7447</t>
        </is>
      </c>
    </row>
    <row r="286">
      <c r="A286" s="4" t="inlineStr">
        <is>
          <t>Additional Information Website</t>
        </is>
      </c>
      <c r="B286" s="4" t="inlineStr">
        <is>
          <t>https://personal1.vanguard.com/ngf-next-gen-form-webapp/fund-literature</t>
        </is>
      </c>
    </row>
    <row r="287">
      <c r="A287" s="4" t="inlineStr">
        <is>
          <t>Expenses [Text Block]</t>
        </is>
      </c>
      <c r="B287" s="4" t="inlineStr">
        <is>
          <t>What were the Fund costs for the last year? (based on a hypothetical $10,000 investment) Share Class Name Costs of a $10,000 investment Costs paid as a percentage of a $10,000 investment Investor Shares $56 0.55% Footnote Reference Footnote Description Footnote 1 Annualized.</t>
        </is>
      </c>
    </row>
    <row r="288">
      <c r="A288" s="4" t="inlineStr">
        <is>
          <t>Expenses Paid, Amount</t>
        </is>
      </c>
      <c r="B288" s="5" t="n">
        <v>56</v>
      </c>
    </row>
    <row r="289">
      <c r="A289" s="4" t="inlineStr">
        <is>
          <t>Expense Ratio, Percent</t>
        </is>
      </c>
      <c r="B289" s="6" t="n">
        <v>0.0055</v>
      </c>
    </row>
    <row r="290">
      <c r="A290" s="4" t="inlineStr">
        <is>
          <t>Factors Affecting Performance [Text Block]</t>
        </is>
      </c>
      <c r="B290" s="4" t="inlineStr">
        <is>
          <t xml:space="preserve">How did the Fund perform during the reporting period? For the period from its inception on November 15, 2023, through the end of its first fiscal year on October 31, 2024, the Fund underperformed its benchmark, the S&amp;P International Developed Dividend Growers Index NTR. For the 12 months ended October 31, global economic growth appeared relatively stable at around 3%, and U.S. recession fears faded. With inflation continuing to moderate across much of the world, major central banks including the European Central Bank, the Bank of England, and the U.S. Federal Reserve began lowering policy rates. Global stocks posted very strong returns. In absolute terms, the Fund’s returns for the near-fiscal-year period were solid across regions and most industrial sectors. However, its stock selection in Europe lagged that of the benchmark, severely hampering relative returns. By sector, selection in financials and information technology were the biggest detractors from relative performance. The Fund, which is actively managed, primarily seeks a growing dividend income stream from international stocks. Its investment mandate is similar to that of Vanguard Dividend Growth Fund, which focuses on domestic stocks. </t>
        </is>
      </c>
    </row>
    <row r="291">
      <c r="A291" s="4" t="inlineStr">
        <is>
          <t>Line Graph [Table Text Block]</t>
        </is>
      </c>
      <c r="B291" s="4" t="inlineStr">
        <is>
          <t>Investor Shares S&amp;P International Developed Dividend Growers Index NTR MSCI All Country World Index ex USA 11/15/23 $10,000 $10,000 $10,000 2024 $11,080 $11,448 $11,626</t>
        </is>
      </c>
    </row>
    <row r="292">
      <c r="A292" s="4" t="inlineStr">
        <is>
          <t>Average Annual Return [Table Text Block]</t>
        </is>
      </c>
      <c r="B292" s="4" t="inlineStr">
        <is>
          <t xml:space="preserve"> Since Inception 11/15/23 Investor Shares 10.80% S&amp;P International Developed Dividend Growers Index NTR 14.48% MSCI All Country World Index ex USA Footnote Reference 16.25%</t>
        </is>
      </c>
    </row>
    <row r="293">
      <c r="A293" s="4" t="inlineStr">
        <is>
          <t>AssetsNet</t>
        </is>
      </c>
      <c r="B293" s="5" t="n">
        <v>113000000</v>
      </c>
    </row>
    <row r="294">
      <c r="A294" s="4" t="inlineStr">
        <is>
          <t>Holdings Count | Holding</t>
        </is>
      </c>
      <c r="B294" s="7" t="n">
        <v>38</v>
      </c>
    </row>
    <row r="295">
      <c r="A295" s="4" t="inlineStr">
        <is>
          <t>Advisory Fees Paid, Amount</t>
        </is>
      </c>
      <c r="B295" s="5" t="n">
        <v>211000</v>
      </c>
    </row>
    <row r="296">
      <c r="A296" s="4" t="inlineStr">
        <is>
          <t>InvestmentCompanyPortfolioTurnover</t>
        </is>
      </c>
      <c r="B296" s="8" t="n">
        <v>0.24</v>
      </c>
    </row>
    <row r="297">
      <c r="A297" s="4" t="inlineStr">
        <is>
          <t>Additional Fund Statistics [Text Block]</t>
        </is>
      </c>
      <c r="B297" s="4" t="inlineStr">
        <is>
          <t>Fund Statistics (as of October 31, 2024 Fund Net Assets (in millions) $113 Number of Portfolio Holdings 38 Portfolio Turnover Rate 24% Total Investment Advisory Fees (in thousands) $211</t>
        </is>
      </c>
    </row>
    <row r="298">
      <c r="A298" s="4" t="inlineStr">
        <is>
          <t>Holdings [Text Block]</t>
        </is>
      </c>
      <c r="B298" s="4" t="inlineStr">
        <is>
          <t>This table reflects the Fund's investments, including short-term investments and other assets and liabilities. Portfolio Composition % of Net Assets (as of October 31, 2024 Asia 17.6% Europe 69.3% North America 10.0% Other Assets and Liabilities—Net 3.1%</t>
        </is>
      </c>
    </row>
    <row r="299">
      <c r="A299" s="4" t="inlineStr">
        <is>
          <t>Material Fund Change [Text Block]</t>
        </is>
      </c>
    </row>
    <row r="300">
      <c r="A300" s="4" t="inlineStr">
        <is>
          <t>Updated Prospectus Web Address</t>
        </is>
      </c>
      <c r="B300"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T143"/>
  <sheetViews>
    <sheetView workbookViewId="0">
      <selection activeCell="A1" sqref="A1"/>
    </sheetView>
  </sheetViews>
  <sheetFormatPr baseColWidth="8" defaultRowHeight="15"/>
  <cols>
    <col width="72"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Nov. 15, 2023</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Apr. 30, 2022</t>
        </is>
      </c>
      <c r="N2" s="2" t="inlineStr">
        <is>
          <t>Jan. 31, 2022</t>
        </is>
      </c>
      <c r="O2" s="2" t="inlineStr">
        <is>
          <t>Oct. 31, 2021</t>
        </is>
      </c>
      <c r="P2" s="2" t="inlineStr">
        <is>
          <t>Jul. 31, 2021</t>
        </is>
      </c>
      <c r="Q2" s="2" t="inlineStr">
        <is>
          <t>Apr. 30, 2021</t>
        </is>
      </c>
      <c r="R2" s="2" t="inlineStr">
        <is>
          <t>Jan. 31, 2021</t>
        </is>
      </c>
      <c r="S2" s="2" t="inlineStr">
        <is>
          <t>Oct. 31, 2020</t>
        </is>
      </c>
      <c r="T2" s="2" t="inlineStr">
        <is>
          <t>Jul. 31, 2020</t>
        </is>
      </c>
      <c r="U2" s="2" t="inlineStr">
        <is>
          <t>Apr. 30, 2020</t>
        </is>
      </c>
      <c r="V2" s="2" t="inlineStr">
        <is>
          <t>Jan. 31, 2020</t>
        </is>
      </c>
      <c r="W2" s="2" t="inlineStr">
        <is>
          <t>Oct. 31, 2019</t>
        </is>
      </c>
      <c r="X2" s="2" t="inlineStr">
        <is>
          <t>Jul. 31, 2019</t>
        </is>
      </c>
      <c r="Y2" s="2" t="inlineStr">
        <is>
          <t>Apr. 30, 2019</t>
        </is>
      </c>
      <c r="Z2" s="2" t="inlineStr">
        <is>
          <t>Jan. 31, 2019</t>
        </is>
      </c>
      <c r="AA2" s="2" t="inlineStr">
        <is>
          <t>Oct. 31, 2018</t>
        </is>
      </c>
      <c r="AB2" s="2" t="inlineStr">
        <is>
          <t>Jul. 31, 2018</t>
        </is>
      </c>
      <c r="AC2" s="2" t="inlineStr">
        <is>
          <t>Apr. 30, 2018</t>
        </is>
      </c>
      <c r="AD2" s="2" t="inlineStr">
        <is>
          <t>Jan. 31, 2018</t>
        </is>
      </c>
      <c r="AE2" s="2" t="inlineStr">
        <is>
          <t>Oct. 31, 2017</t>
        </is>
      </c>
      <c r="AF2" s="2" t="inlineStr">
        <is>
          <t>Jul. 31, 2017</t>
        </is>
      </c>
      <c r="AG2" s="2" t="inlineStr">
        <is>
          <t>Apr. 30, 2017</t>
        </is>
      </c>
      <c r="AH2" s="2" t="inlineStr">
        <is>
          <t>Jan. 31, 2017</t>
        </is>
      </c>
      <c r="AI2" s="2" t="inlineStr">
        <is>
          <t>Oct. 31, 2016</t>
        </is>
      </c>
      <c r="AJ2" s="2" t="inlineStr">
        <is>
          <t>Jul. 31, 2016</t>
        </is>
      </c>
      <c r="AK2" s="2" t="inlineStr">
        <is>
          <t>Apr. 30, 2016</t>
        </is>
      </c>
      <c r="AL2" s="2" t="inlineStr">
        <is>
          <t>Mar. 02, 2016</t>
        </is>
      </c>
      <c r="AM2" s="2" t="inlineStr">
        <is>
          <t>Feb. 25, 2016</t>
        </is>
      </c>
      <c r="AN2" s="2" t="inlineStr">
        <is>
          <t>Jan. 31, 2016</t>
        </is>
      </c>
      <c r="AO2" s="2" t="inlineStr">
        <is>
          <t>Oct. 31, 2015</t>
        </is>
      </c>
      <c r="AP2" s="2" t="inlineStr">
        <is>
          <t>Jul. 31, 2015</t>
        </is>
      </c>
      <c r="AQ2" s="2" t="inlineStr">
        <is>
          <t>Apr. 30, 2015</t>
        </is>
      </c>
      <c r="AR2" s="2" t="inlineStr">
        <is>
          <t>Feb. 11, 2015</t>
        </is>
      </c>
      <c r="AS2" s="2" t="inlineStr">
        <is>
          <t>Jan. 31, 2015</t>
        </is>
      </c>
      <c r="AT2" s="2" t="inlineStr">
        <is>
          <t>Oct. 31, 2014</t>
        </is>
      </c>
    </row>
    <row r="3">
      <c r="A3" s="4" t="inlineStr">
        <is>
          <t>C00001216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Account Value</t>
        </is>
      </c>
      <c r="B6" s="5" t="n">
        <v>23315</v>
      </c>
      <c r="C6" s="5" t="n">
        <v>22230</v>
      </c>
      <c r="D6" s="5" t="n">
        <v>21412</v>
      </c>
      <c r="E6" s="5" t="n">
        <v>20611</v>
      </c>
      <c r="F6" s="4" t="inlineStr">
        <is>
          <t xml:space="preserve"> </t>
        </is>
      </c>
      <c r="G6" s="5" t="n">
        <v>17172</v>
      </c>
      <c r="H6" s="5" t="n">
        <v>20211</v>
      </c>
      <c r="I6" s="5" t="n">
        <v>17899</v>
      </c>
      <c r="J6" s="5" t="n">
        <v>18315</v>
      </c>
      <c r="K6" s="5" t="n">
        <v>17003</v>
      </c>
      <c r="L6" s="5" t="n">
        <v>18055</v>
      </c>
      <c r="M6" s="5" t="n">
        <v>18409</v>
      </c>
      <c r="N6" s="5" t="n">
        <v>20874</v>
      </c>
      <c r="O6" s="5" t="n">
        <v>25086</v>
      </c>
      <c r="P6" s="5" t="n">
        <v>24140</v>
      </c>
      <c r="Q6" s="5" t="n">
        <v>23330</v>
      </c>
      <c r="R6" s="5" t="n">
        <v>21373</v>
      </c>
      <c r="S6" s="5" t="n">
        <v>18220</v>
      </c>
      <c r="T6" s="5" t="n">
        <v>17909</v>
      </c>
      <c r="U6" s="5" t="n">
        <v>14703</v>
      </c>
      <c r="V6" s="5" t="n">
        <v>16452</v>
      </c>
      <c r="W6" s="5" t="n">
        <v>15398</v>
      </c>
      <c r="X6" s="5" t="n">
        <v>15927</v>
      </c>
      <c r="Y6" s="5" t="n">
        <v>15569</v>
      </c>
      <c r="Z6" s="5" t="n">
        <v>13898</v>
      </c>
      <c r="AA6" s="5" t="n">
        <v>13559</v>
      </c>
      <c r="AB6" s="5" t="n">
        <v>14167</v>
      </c>
      <c r="AC6" s="5" t="n">
        <v>13308</v>
      </c>
      <c r="AD6" s="5" t="n">
        <v>13520</v>
      </c>
      <c r="AE6" s="5" t="n">
        <v>12370</v>
      </c>
      <c r="AF6" s="5" t="n">
        <v>11628</v>
      </c>
      <c r="AG6" s="5" t="n">
        <v>11269</v>
      </c>
      <c r="AH6" s="5" t="n">
        <v>10727</v>
      </c>
      <c r="AI6" s="5" t="n">
        <v>10082</v>
      </c>
      <c r="AJ6" s="5" t="n">
        <v>10397</v>
      </c>
      <c r="AK6" s="5" t="n">
        <v>10087</v>
      </c>
      <c r="AL6" s="4" t="inlineStr">
        <is>
          <t xml:space="preserve"> </t>
        </is>
      </c>
      <c r="AM6" s="4" t="inlineStr">
        <is>
          <t xml:space="preserve"> </t>
        </is>
      </c>
      <c r="AN6" s="5" t="n">
        <v>9461</v>
      </c>
      <c r="AO6" s="5" t="n">
        <v>10668</v>
      </c>
      <c r="AP6" s="5" t="n">
        <v>11247</v>
      </c>
      <c r="AQ6" s="5" t="n">
        <v>10921</v>
      </c>
      <c r="AR6" s="4" t="inlineStr">
        <is>
          <t xml:space="preserve"> </t>
        </is>
      </c>
      <c r="AS6" s="5" t="n">
        <v>10213</v>
      </c>
      <c r="AT6" s="5" t="n">
        <v>10000</v>
      </c>
    </row>
    <row r="7">
      <c r="A7" s="4" t="inlineStr">
        <is>
          <t>C00001216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Line Graph and Table Measure Name</t>
        </is>
      </c>
      <c r="B9" s="4" t="inlineStr">
        <is>
          <t xml:space="preserve">Investor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Account Value</t>
        </is>
      </c>
      <c r="B10" s="5" t="n">
        <v>24168</v>
      </c>
      <c r="C10" s="7" t="n">
        <v>24199</v>
      </c>
      <c r="D10" s="7" t="n">
        <v>22326</v>
      </c>
      <c r="E10" s="7" t="n">
        <v>21980</v>
      </c>
      <c r="F10" s="4" t="inlineStr">
        <is>
          <t xml:space="preserve"> </t>
        </is>
      </c>
      <c r="G10" s="7" t="n">
        <v>18546</v>
      </c>
      <c r="H10" s="7" t="n">
        <v>20594</v>
      </c>
      <c r="I10" s="7" t="n">
        <v>18681</v>
      </c>
      <c r="J10" s="7" t="n">
        <v>19595</v>
      </c>
      <c r="K10" s="7" t="n">
        <v>17236</v>
      </c>
      <c r="L10" s="7" t="n">
        <v>17454</v>
      </c>
      <c r="M10" s="7" t="n">
        <v>18022</v>
      </c>
      <c r="N10" s="7" t="n">
        <v>18733</v>
      </c>
      <c r="O10" s="7" t="n">
        <v>18591</v>
      </c>
      <c r="P10" s="7" t="n">
        <v>17917</v>
      </c>
      <c r="Q10" s="7" t="n">
        <v>18176</v>
      </c>
      <c r="R10" s="7" t="n">
        <v>14764</v>
      </c>
      <c r="S10" s="7" t="n">
        <v>11894</v>
      </c>
      <c r="T10" s="7" t="n">
        <v>11477</v>
      </c>
      <c r="U10" s="7" t="n">
        <v>10192</v>
      </c>
      <c r="V10" s="7" t="n">
        <v>13633</v>
      </c>
      <c r="W10" s="7" t="n">
        <v>13402</v>
      </c>
      <c r="X10" s="7" t="n">
        <v>13120</v>
      </c>
      <c r="Y10" s="7" t="n">
        <v>12926</v>
      </c>
      <c r="Z10" s="7" t="n">
        <v>12246</v>
      </c>
      <c r="AA10" s="7" t="n">
        <v>11911</v>
      </c>
      <c r="AB10" s="7" t="n">
        <v>13221</v>
      </c>
      <c r="AC10" s="7" t="n">
        <v>12899</v>
      </c>
      <c r="AD10" s="7" t="n">
        <v>14039</v>
      </c>
      <c r="AE10" s="7" t="n">
        <v>13111</v>
      </c>
      <c r="AF10" s="7" t="n">
        <v>12419</v>
      </c>
      <c r="AG10" s="7" t="n">
        <v>12035</v>
      </c>
      <c r="AH10" s="7" t="n">
        <v>11695</v>
      </c>
      <c r="AI10" s="7" t="n">
        <v>10310</v>
      </c>
      <c r="AJ10" s="7" t="n">
        <v>10329</v>
      </c>
      <c r="AK10" s="7" t="n">
        <v>10208</v>
      </c>
      <c r="AL10" s="4" t="inlineStr">
        <is>
          <t xml:space="preserve"> </t>
        </is>
      </c>
      <c r="AM10" s="4" t="inlineStr">
        <is>
          <t xml:space="preserve"> </t>
        </is>
      </c>
      <c r="AN10" s="7" t="n">
        <v>8989</v>
      </c>
      <c r="AO10" s="7" t="n">
        <v>10088</v>
      </c>
      <c r="AP10" s="7" t="n">
        <v>10285</v>
      </c>
      <c r="AQ10" s="7" t="n">
        <v>10422</v>
      </c>
      <c r="AR10" s="4" t="inlineStr">
        <is>
          <t xml:space="preserve"> </t>
        </is>
      </c>
      <c r="AS10" s="7" t="n">
        <v>9841</v>
      </c>
      <c r="AT10" s="7" t="n">
        <v>10000</v>
      </c>
    </row>
    <row r="11">
      <c r="A11" s="4" t="inlineStr">
        <is>
          <t>C00012640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Line Graph and Table Measure Name</t>
        </is>
      </c>
      <c r="B13" s="4" t="inlineStr">
        <is>
          <t xml:space="preserve">ETF Shares Net Asset Valu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ccount Value</t>
        </is>
      </c>
      <c r="B14" s="5" t="n">
        <v>13159</v>
      </c>
      <c r="C14" s="7" t="n">
        <v>12846</v>
      </c>
      <c r="D14" s="7" t="n">
        <v>12292</v>
      </c>
      <c r="E14" s="7" t="n">
        <v>12247</v>
      </c>
      <c r="F14" s="4" t="inlineStr">
        <is>
          <t xml:space="preserve"> </t>
        </is>
      </c>
      <c r="G14" s="7" t="n">
        <v>11132</v>
      </c>
      <c r="H14" s="7" t="n">
        <v>11853</v>
      </c>
      <c r="I14" s="7" t="n">
        <v>11525</v>
      </c>
      <c r="J14" s="7" t="n">
        <v>11617</v>
      </c>
      <c r="K14" s="7" t="n">
        <v>10440</v>
      </c>
      <c r="L14" s="7" t="n">
        <v>11271</v>
      </c>
      <c r="M14" s="7" t="n">
        <v>11557</v>
      </c>
      <c r="N14" s="7" t="n">
        <v>13091</v>
      </c>
      <c r="O14" s="7" t="n">
        <v>13503</v>
      </c>
      <c r="P14" s="7" t="n">
        <v>13660</v>
      </c>
      <c r="Q14" s="7" t="n">
        <v>13328</v>
      </c>
      <c r="R14" s="7" t="n">
        <v>13571</v>
      </c>
      <c r="S14" s="7" t="n">
        <v>12977</v>
      </c>
      <c r="T14" s="7" t="n">
        <v>13168</v>
      </c>
      <c r="U14" s="7" t="n">
        <v>11632</v>
      </c>
      <c r="V14" s="7" t="n">
        <v>13216</v>
      </c>
      <c r="W14" s="7" t="n">
        <v>12766</v>
      </c>
      <c r="X14" s="7" t="n">
        <v>12698</v>
      </c>
      <c r="Y14" s="7" t="n">
        <v>12062</v>
      </c>
      <c r="Z14" s="7" t="n">
        <v>11778</v>
      </c>
      <c r="AA14" s="7" t="n">
        <v>11251</v>
      </c>
      <c r="AB14" s="7" t="n">
        <v>11427</v>
      </c>
      <c r="AC14" s="7" t="n">
        <v>11397</v>
      </c>
      <c r="AD14" s="7" t="n">
        <v>11695</v>
      </c>
      <c r="AE14" s="7" t="n">
        <v>11701</v>
      </c>
      <c r="AF14" s="7" t="n">
        <v>11489</v>
      </c>
      <c r="AG14" s="7" t="n">
        <v>11348</v>
      </c>
      <c r="AH14" s="7" t="n">
        <v>10963</v>
      </c>
      <c r="AI14" s="7" t="n">
        <v>11084</v>
      </c>
      <c r="AJ14" s="7" t="n">
        <v>10991</v>
      </c>
      <c r="AK14" s="7" t="n">
        <v>10499</v>
      </c>
      <c r="AL14" s="4" t="inlineStr">
        <is>
          <t xml:space="preserve"> </t>
        </is>
      </c>
      <c r="AM14" s="4" t="inlineStr">
        <is>
          <t xml:space="preserve"> </t>
        </is>
      </c>
      <c r="AN14" s="7" t="n">
        <v>9841</v>
      </c>
      <c r="AO14" s="7" t="n">
        <v>9999</v>
      </c>
      <c r="AP14" s="7" t="n">
        <v>9963</v>
      </c>
      <c r="AQ14" s="7" t="n">
        <v>10111</v>
      </c>
      <c r="AR14" s="4" t="inlineStr">
        <is>
          <t xml:space="preserve"> </t>
        </is>
      </c>
      <c r="AS14" s="7" t="n">
        <v>9750</v>
      </c>
      <c r="AT14" s="7" t="n">
        <v>10000</v>
      </c>
    </row>
    <row r="15">
      <c r="A15" s="4" t="inlineStr">
        <is>
          <t>C00012640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Line Graph and Table Measure Name</t>
        </is>
      </c>
      <c r="B17" s="4" t="inlineStr">
        <is>
          <t xml:space="preserve">Admiral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Account Value</t>
        </is>
      </c>
      <c r="B18" s="5" t="n">
        <v>13071</v>
      </c>
      <c r="C18" s="7" t="n">
        <v>12761</v>
      </c>
      <c r="D18" s="7" t="n">
        <v>12214</v>
      </c>
      <c r="E18" s="7" t="n">
        <v>12172</v>
      </c>
      <c r="F18" s="4" t="inlineStr">
        <is>
          <t xml:space="preserve"> </t>
        </is>
      </c>
      <c r="G18" s="7" t="n">
        <v>11062</v>
      </c>
      <c r="H18" s="7" t="n">
        <v>11774</v>
      </c>
      <c r="I18" s="7" t="n">
        <v>11450</v>
      </c>
      <c r="J18" s="7" t="n">
        <v>11539</v>
      </c>
      <c r="K18" s="7" t="n">
        <v>10372</v>
      </c>
      <c r="L18" s="7" t="n">
        <v>11199</v>
      </c>
      <c r="M18" s="7" t="n">
        <v>11479</v>
      </c>
      <c r="N18" s="7" t="n">
        <v>13006</v>
      </c>
      <c r="O18" s="7" t="n">
        <v>13413</v>
      </c>
      <c r="P18" s="7" t="n">
        <v>13569</v>
      </c>
      <c r="Q18" s="7" t="n">
        <v>13241</v>
      </c>
      <c r="R18" s="7" t="n">
        <v>13482</v>
      </c>
      <c r="S18" s="7" t="n">
        <v>12892</v>
      </c>
      <c r="T18" s="7" t="n">
        <v>13082</v>
      </c>
      <c r="U18" s="7" t="n">
        <v>11558</v>
      </c>
      <c r="V18" s="7" t="n">
        <v>13129</v>
      </c>
      <c r="W18" s="7" t="n">
        <v>12682</v>
      </c>
      <c r="X18" s="7" t="n">
        <v>12614</v>
      </c>
      <c r="Y18" s="7" t="n">
        <v>11983</v>
      </c>
      <c r="Z18" s="7" t="n">
        <v>11695</v>
      </c>
      <c r="AA18" s="7" t="n">
        <v>11177</v>
      </c>
      <c r="AB18" s="7" t="n">
        <v>11349</v>
      </c>
      <c r="AC18" s="7" t="n">
        <v>11317</v>
      </c>
      <c r="AD18" s="7" t="n">
        <v>11613</v>
      </c>
      <c r="AE18" s="7" t="n">
        <v>11619</v>
      </c>
      <c r="AF18" s="7" t="n">
        <v>11407</v>
      </c>
      <c r="AG18" s="7" t="n">
        <v>11268</v>
      </c>
      <c r="AH18" s="7" t="n">
        <v>10883</v>
      </c>
      <c r="AI18" s="7" t="n">
        <v>11006</v>
      </c>
      <c r="AJ18" s="7" t="n">
        <v>10912</v>
      </c>
      <c r="AK18" s="7" t="n">
        <v>10423</v>
      </c>
      <c r="AL18" s="4" t="inlineStr">
        <is>
          <t xml:space="preserve"> </t>
        </is>
      </c>
      <c r="AM18" s="4" t="inlineStr">
        <is>
          <t xml:space="preserve"> </t>
        </is>
      </c>
      <c r="AN18" s="7" t="n">
        <v>9771</v>
      </c>
      <c r="AO18" s="7" t="n">
        <v>9925</v>
      </c>
      <c r="AP18" s="7" t="n">
        <v>9892</v>
      </c>
      <c r="AQ18" s="7" t="n">
        <v>10039</v>
      </c>
      <c r="AR18" s="4" t="inlineStr">
        <is>
          <t xml:space="preserve"> </t>
        </is>
      </c>
      <c r="AS18" s="7" t="n">
        <v>9677</v>
      </c>
      <c r="AT18" s="7" t="n">
        <v>9925</v>
      </c>
    </row>
    <row r="19">
      <c r="A19" s="4" t="inlineStr">
        <is>
          <t>C00012640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Line Graph and Table Measure Name</t>
        </is>
      </c>
      <c r="B21" s="4" t="inlineStr">
        <is>
          <t>Institutional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Account Value</t>
        </is>
      </c>
      <c r="B22" s="5" t="n">
        <v>6730600</v>
      </c>
      <c r="C22" s="7" t="n">
        <v>6569463</v>
      </c>
      <c r="D22" s="7" t="n">
        <v>6285472</v>
      </c>
      <c r="E22" s="7" t="n">
        <v>6261343</v>
      </c>
      <c r="F22" s="4" t="inlineStr">
        <is>
          <t xml:space="preserve"> </t>
        </is>
      </c>
      <c r="G22" s="7" t="n">
        <v>5691843</v>
      </c>
      <c r="H22" s="7" t="n">
        <v>6060950</v>
      </c>
      <c r="I22" s="7" t="n">
        <v>5890995</v>
      </c>
      <c r="J22" s="7" t="n">
        <v>5937417</v>
      </c>
      <c r="K22" s="7" t="n">
        <v>5337269</v>
      </c>
      <c r="L22" s="7" t="n">
        <v>5760214</v>
      </c>
      <c r="M22" s="7" t="n">
        <v>5905657</v>
      </c>
      <c r="N22" s="7" t="n">
        <v>6691438</v>
      </c>
      <c r="O22" s="7" t="n">
        <v>6900820</v>
      </c>
      <c r="P22" s="7" t="n">
        <v>6980575</v>
      </c>
      <c r="Q22" s="7" t="n">
        <v>6810655</v>
      </c>
      <c r="R22" s="7" t="n">
        <v>6932565</v>
      </c>
      <c r="S22" s="7" t="n">
        <v>6629320</v>
      </c>
      <c r="T22" s="7" t="n">
        <v>6727218</v>
      </c>
      <c r="U22" s="7" t="n">
        <v>5942705</v>
      </c>
      <c r="V22" s="7" t="n">
        <v>6749757</v>
      </c>
      <c r="W22" s="7" t="n">
        <v>6520083</v>
      </c>
      <c r="X22" s="7" t="n">
        <v>6484976</v>
      </c>
      <c r="Y22" s="7" t="n">
        <v>6160378</v>
      </c>
      <c r="Z22" s="7" t="n">
        <v>6014308</v>
      </c>
      <c r="AA22" s="7" t="n">
        <v>5746585</v>
      </c>
      <c r="AB22" s="7" t="n">
        <v>5835356</v>
      </c>
      <c r="AC22" s="7" t="n">
        <v>5821581</v>
      </c>
      <c r="AD22" s="7" t="n">
        <v>5971954</v>
      </c>
      <c r="AE22" s="7" t="n">
        <v>5974620</v>
      </c>
      <c r="AF22" s="7" t="n">
        <v>5866142</v>
      </c>
      <c r="AG22" s="7" t="n">
        <v>5794351</v>
      </c>
      <c r="AH22" s="7" t="n">
        <v>5597212</v>
      </c>
      <c r="AI22" s="7" t="n">
        <v>5658329</v>
      </c>
      <c r="AJ22" s="7" t="n">
        <v>5609742</v>
      </c>
      <c r="AK22" s="7" t="n">
        <v>5358944</v>
      </c>
      <c r="AL22" s="4" t="inlineStr">
        <is>
          <t xml:space="preserve"> </t>
        </is>
      </c>
      <c r="AM22" s="4" t="inlineStr">
        <is>
          <t xml:space="preserve"> </t>
        </is>
      </c>
      <c r="AN22" s="7" t="n">
        <v>5021863</v>
      </c>
      <c r="AO22" s="7" t="n">
        <v>5102603</v>
      </c>
      <c r="AP22" s="7" t="n">
        <v>5084153</v>
      </c>
      <c r="AQ22" s="7" t="n">
        <v>5157852</v>
      </c>
      <c r="AR22" s="5" t="n">
        <v>4962500</v>
      </c>
      <c r="AS22" s="4" t="inlineStr">
        <is>
          <t xml:space="preserve"> </t>
        </is>
      </c>
      <c r="AT22" s="4" t="inlineStr">
        <is>
          <t xml:space="preserve"> </t>
        </is>
      </c>
    </row>
    <row r="23">
      <c r="A23" s="4" t="inlineStr">
        <is>
          <t>C00013379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Account Value</t>
        </is>
      </c>
      <c r="B25" s="5" t="n">
        <v>104299</v>
      </c>
      <c r="C25" s="7" t="n">
        <v>103062</v>
      </c>
      <c r="D25" s="7" t="n">
        <v>96942</v>
      </c>
      <c r="E25" s="7" t="n">
        <v>94273</v>
      </c>
      <c r="F25" s="4" t="inlineStr">
        <is>
          <t xml:space="preserve"> </t>
        </is>
      </c>
      <c r="G25" s="7" t="n">
        <v>85912</v>
      </c>
      <c r="H25" s="7" t="n">
        <v>88436</v>
      </c>
      <c r="I25" s="7" t="n">
        <v>87774</v>
      </c>
      <c r="J25" s="7" t="n">
        <v>86417</v>
      </c>
      <c r="K25" s="7" t="n">
        <v>82485</v>
      </c>
      <c r="L25" s="7" t="n">
        <v>84379</v>
      </c>
      <c r="M25" s="7" t="n">
        <v>84679</v>
      </c>
      <c r="N25" s="7" t="n">
        <v>85822</v>
      </c>
      <c r="O25" s="7" t="n">
        <v>86136</v>
      </c>
      <c r="P25" s="7" t="n">
        <v>86078</v>
      </c>
      <c r="Q25" s="7" t="n">
        <v>83117</v>
      </c>
      <c r="R25" s="7" t="n">
        <v>79081</v>
      </c>
      <c r="S25" s="7" t="n">
        <v>72627</v>
      </c>
      <c r="T25" s="7" t="n">
        <v>74673</v>
      </c>
      <c r="U25" s="7" t="n">
        <v>70297</v>
      </c>
      <c r="V25" s="7" t="n">
        <v>83453</v>
      </c>
      <c r="W25" s="7" t="n">
        <v>79969</v>
      </c>
      <c r="X25" s="7" t="n">
        <v>78259</v>
      </c>
      <c r="Y25" s="7" t="n">
        <v>75679</v>
      </c>
      <c r="Z25" s="7" t="n">
        <v>71144</v>
      </c>
      <c r="AA25" s="7" t="n">
        <v>69816</v>
      </c>
      <c r="AB25" s="7" t="n">
        <v>72196</v>
      </c>
      <c r="AC25" s="7" t="n">
        <v>68576</v>
      </c>
      <c r="AD25" s="7" t="n">
        <v>69766</v>
      </c>
      <c r="AE25" s="7" t="n">
        <v>67176</v>
      </c>
      <c r="AF25" s="7" t="n">
        <v>64800</v>
      </c>
      <c r="AG25" s="7" t="n">
        <v>63192</v>
      </c>
      <c r="AH25" s="7" t="n">
        <v>59555</v>
      </c>
      <c r="AI25" s="7" t="n">
        <v>57419</v>
      </c>
      <c r="AJ25" s="7" t="n">
        <v>59080</v>
      </c>
      <c r="AK25" s="7" t="n">
        <v>55133</v>
      </c>
      <c r="AL25" s="4" t="inlineStr">
        <is>
          <t xml:space="preserve"> </t>
        </is>
      </c>
      <c r="AM25" s="4" t="inlineStr">
        <is>
          <t xml:space="preserve"> </t>
        </is>
      </c>
      <c r="AN25" s="7" t="n">
        <v>53208</v>
      </c>
      <c r="AO25" s="7" t="n">
        <v>55002</v>
      </c>
      <c r="AP25" s="7" t="n">
        <v>55468</v>
      </c>
      <c r="AQ25" s="7" t="n">
        <v>53885</v>
      </c>
      <c r="AR25" s="4" t="inlineStr">
        <is>
          <t xml:space="preserve"> </t>
        </is>
      </c>
      <c r="AS25" s="7" t="n">
        <v>52115</v>
      </c>
      <c r="AT25" s="7" t="n">
        <v>50000</v>
      </c>
    </row>
    <row r="26">
      <c r="A26" s="4" t="inlineStr">
        <is>
          <t>C00013379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Line Graph and Table Measure Name</t>
        </is>
      </c>
      <c r="B28" s="4" t="inlineStr">
        <is>
          <t xml:space="preserve">Investor Shares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Account Value</t>
        </is>
      </c>
      <c r="B29" s="5" t="n">
        <v>20706</v>
      </c>
      <c r="C29" s="7" t="n">
        <v>20461</v>
      </c>
      <c r="D29" s="7" t="n">
        <v>19246</v>
      </c>
      <c r="E29" s="7" t="n">
        <v>18716</v>
      </c>
      <c r="F29" s="4" t="inlineStr">
        <is>
          <t xml:space="preserve"> </t>
        </is>
      </c>
      <c r="G29" s="7" t="n">
        <v>17063</v>
      </c>
      <c r="H29" s="7" t="n">
        <v>17564</v>
      </c>
      <c r="I29" s="7" t="n">
        <v>17439</v>
      </c>
      <c r="J29" s="7" t="n">
        <v>17176</v>
      </c>
      <c r="K29" s="7" t="n">
        <v>16399</v>
      </c>
      <c r="L29" s="7" t="n">
        <v>16770</v>
      </c>
      <c r="M29" s="7" t="n">
        <v>16841</v>
      </c>
      <c r="N29" s="7" t="n">
        <v>17068</v>
      </c>
      <c r="O29" s="7" t="n">
        <v>17132</v>
      </c>
      <c r="P29" s="7" t="n">
        <v>17120</v>
      </c>
      <c r="Q29" s="7" t="n">
        <v>16543</v>
      </c>
      <c r="R29" s="7" t="n">
        <v>15734</v>
      </c>
      <c r="S29" s="7" t="n">
        <v>14456</v>
      </c>
      <c r="T29" s="7" t="n">
        <v>14864</v>
      </c>
      <c r="U29" s="7" t="n">
        <v>13992</v>
      </c>
      <c r="V29" s="7" t="n">
        <v>16619</v>
      </c>
      <c r="W29" s="7" t="n">
        <v>15924</v>
      </c>
      <c r="X29" s="7" t="n">
        <v>15588</v>
      </c>
      <c r="Y29" s="7" t="n">
        <v>15080</v>
      </c>
      <c r="Z29" s="7" t="n">
        <v>14181</v>
      </c>
      <c r="AA29" s="7" t="n">
        <v>13919</v>
      </c>
      <c r="AB29" s="7" t="n">
        <v>14393</v>
      </c>
      <c r="AC29" s="7" t="n">
        <v>13666</v>
      </c>
      <c r="AD29" s="7" t="n">
        <v>13919</v>
      </c>
      <c r="AE29" s="7" t="n">
        <v>13398</v>
      </c>
      <c r="AF29" s="7" t="n">
        <v>12924</v>
      </c>
      <c r="AG29" s="7" t="n">
        <v>12608</v>
      </c>
      <c r="AH29" s="7" t="n">
        <v>11887</v>
      </c>
      <c r="AI29" s="7" t="n">
        <v>11458</v>
      </c>
      <c r="AJ29" s="7" t="n">
        <v>11795</v>
      </c>
      <c r="AK29" s="7" t="n">
        <v>11006</v>
      </c>
      <c r="AL29" s="4" t="inlineStr">
        <is>
          <t xml:space="preserve"> </t>
        </is>
      </c>
      <c r="AM29" s="4" t="inlineStr">
        <is>
          <t xml:space="preserve"> </t>
        </is>
      </c>
      <c r="AN29" s="7" t="n">
        <v>10632</v>
      </c>
      <c r="AO29" s="7" t="n">
        <v>10993</v>
      </c>
      <c r="AP29" s="7" t="n">
        <v>11077</v>
      </c>
      <c r="AQ29" s="7" t="n">
        <v>10770</v>
      </c>
      <c r="AR29" s="4" t="inlineStr">
        <is>
          <t xml:space="preserve"> </t>
        </is>
      </c>
      <c r="AS29" s="7" t="n">
        <v>10416</v>
      </c>
      <c r="AT29" s="7" t="n">
        <v>10000</v>
      </c>
    </row>
    <row r="30">
      <c r="A30" s="4" t="inlineStr">
        <is>
          <t>C00016331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Line Graph and Table Measure Name</t>
        </is>
      </c>
      <c r="B32" s="4" t="inlineStr">
        <is>
          <t xml:space="preserve">ETF Shares Net Asset Valu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Account Value</t>
        </is>
      </c>
      <c r="B33" s="5" t="n">
        <v>20576</v>
      </c>
      <c r="C33" s="7" t="n">
        <v>20790</v>
      </c>
      <c r="D33" s="7" t="n">
        <v>19108</v>
      </c>
      <c r="E33" s="7" t="n">
        <v>19191</v>
      </c>
      <c r="F33" s="4" t="inlineStr">
        <is>
          <t xml:space="preserve"> </t>
        </is>
      </c>
      <c r="G33" s="7" t="n">
        <v>16799</v>
      </c>
      <c r="H33" s="7" t="n">
        <v>18381</v>
      </c>
      <c r="I33" s="7" t="n">
        <v>18086</v>
      </c>
      <c r="J33" s="7" t="n">
        <v>17586</v>
      </c>
      <c r="K33" s="7" t="n">
        <v>15143</v>
      </c>
      <c r="L33" s="7" t="n">
        <v>16835</v>
      </c>
      <c r="M33" s="7" t="n">
        <v>17459</v>
      </c>
      <c r="N33" s="7" t="n">
        <v>18686</v>
      </c>
      <c r="O33" s="7" t="n">
        <v>19640</v>
      </c>
      <c r="P33" s="7" t="n">
        <v>19177</v>
      </c>
      <c r="Q33" s="7" t="n">
        <v>18351</v>
      </c>
      <c r="R33" s="7" t="n">
        <v>17456</v>
      </c>
      <c r="S33" s="7" t="n">
        <v>15116</v>
      </c>
      <c r="T33" s="7" t="n">
        <v>14986</v>
      </c>
      <c r="U33" s="7" t="n">
        <v>13398</v>
      </c>
      <c r="V33" s="7" t="n">
        <v>15070</v>
      </c>
      <c r="W33" s="7" t="n">
        <v>14572</v>
      </c>
      <c r="X33" s="7" t="n">
        <v>14067</v>
      </c>
      <c r="Y33" s="7" t="n">
        <v>13975</v>
      </c>
      <c r="Z33" s="7" t="n">
        <v>12859</v>
      </c>
      <c r="AA33" s="7" t="n">
        <v>12249</v>
      </c>
      <c r="AB33" s="7" t="n">
        <v>13810</v>
      </c>
      <c r="AC33" s="7" t="n">
        <v>13489</v>
      </c>
      <c r="AD33" s="7" t="n">
        <v>14146</v>
      </c>
      <c r="AE33" s="7" t="n">
        <v>13177</v>
      </c>
      <c r="AF33" s="7" t="n">
        <v>12906</v>
      </c>
      <c r="AG33" s="7" t="n">
        <v>11989</v>
      </c>
      <c r="AH33" s="7" t="n">
        <v>11007</v>
      </c>
      <c r="AI33" s="7" t="n">
        <v>10964</v>
      </c>
      <c r="AJ33" s="7" t="n">
        <v>11501</v>
      </c>
      <c r="AK33" s="7" t="n">
        <v>10917</v>
      </c>
      <c r="AL33" s="4" t="inlineStr">
        <is>
          <t xml:space="preserve"> </t>
        </is>
      </c>
      <c r="AM33" s="5" t="n">
        <v>10000</v>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C00016331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Line Graph and Table Measure Name</t>
        </is>
      </c>
      <c r="B36" s="4" t="inlineStr">
        <is>
          <t xml:space="preserve">Admiral Shares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Account Value</t>
        </is>
      </c>
      <c r="B37" s="5" t="n">
        <v>19906</v>
      </c>
      <c r="C37" s="7" t="n">
        <v>20160</v>
      </c>
      <c r="D37" s="7" t="n">
        <v>18525</v>
      </c>
      <c r="E37" s="7" t="n">
        <v>18606</v>
      </c>
      <c r="F37" s="4" t="inlineStr">
        <is>
          <t xml:space="preserve"> </t>
        </is>
      </c>
      <c r="G37" s="7" t="n">
        <v>16290</v>
      </c>
      <c r="H37" s="7" t="n">
        <v>17824</v>
      </c>
      <c r="I37" s="7" t="n">
        <v>17539</v>
      </c>
      <c r="J37" s="7" t="n">
        <v>17066</v>
      </c>
      <c r="K37" s="7" t="n">
        <v>14691</v>
      </c>
      <c r="L37" s="7" t="n">
        <v>16328</v>
      </c>
      <c r="M37" s="7" t="n">
        <v>16926</v>
      </c>
      <c r="N37" s="7" t="n">
        <v>18116</v>
      </c>
      <c r="O37" s="7" t="n">
        <v>19042</v>
      </c>
      <c r="P37" s="7" t="n">
        <v>18592</v>
      </c>
      <c r="Q37" s="7" t="n">
        <v>17792</v>
      </c>
      <c r="R37" s="7" t="n">
        <v>16920</v>
      </c>
      <c r="S37" s="7" t="n">
        <v>14652</v>
      </c>
      <c r="T37" s="7" t="n">
        <v>14528</v>
      </c>
      <c r="U37" s="7" t="n">
        <v>12986</v>
      </c>
      <c r="V37" s="7" t="n">
        <v>14607</v>
      </c>
      <c r="W37" s="7" t="n">
        <v>14127</v>
      </c>
      <c r="X37" s="7" t="n">
        <v>13635</v>
      </c>
      <c r="Y37" s="7" t="n">
        <v>13549</v>
      </c>
      <c r="Z37" s="7" t="n">
        <v>12468</v>
      </c>
      <c r="AA37" s="7" t="n">
        <v>11875</v>
      </c>
      <c r="AB37" s="7" t="n">
        <v>13386</v>
      </c>
      <c r="AC37" s="7" t="n">
        <v>13077</v>
      </c>
      <c r="AD37" s="7" t="n">
        <v>13710</v>
      </c>
      <c r="AE37" s="7" t="n">
        <v>12773</v>
      </c>
      <c r="AF37" s="7" t="n">
        <v>12512</v>
      </c>
      <c r="AG37" s="7" t="n">
        <v>11621</v>
      </c>
      <c r="AH37" s="7" t="n">
        <v>10667</v>
      </c>
      <c r="AI37" s="7" t="n">
        <v>10628</v>
      </c>
      <c r="AJ37" s="7" t="n">
        <v>11150</v>
      </c>
      <c r="AK37" s="7" t="n">
        <v>10582</v>
      </c>
      <c r="AL37" s="5" t="n">
        <v>9975</v>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C00016331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Line Graph and Table Measure Name</t>
        </is>
      </c>
      <c r="B40" s="4" t="inlineStr">
        <is>
          <t xml:space="preserve">ETF Shares Net Asset Valu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Account Value</t>
        </is>
      </c>
      <c r="B41" s="5" t="n">
        <v>20018</v>
      </c>
      <c r="C41" s="7" t="n">
        <v>19877</v>
      </c>
      <c r="D41" s="7" t="n">
        <v>18792</v>
      </c>
      <c r="E41" s="7" t="n">
        <v>18018</v>
      </c>
      <c r="F41" s="4" t="inlineStr">
        <is>
          <t xml:space="preserve"> </t>
        </is>
      </c>
      <c r="G41" s="7" t="n">
        <v>16223</v>
      </c>
      <c r="H41" s="7" t="n">
        <v>17650</v>
      </c>
      <c r="I41" s="7" t="n">
        <v>16837</v>
      </c>
      <c r="J41" s="7" t="n">
        <v>16791</v>
      </c>
      <c r="K41" s="7" t="n">
        <v>14166</v>
      </c>
      <c r="L41" s="7" t="n">
        <v>15255</v>
      </c>
      <c r="M41" s="7" t="n">
        <v>16024</v>
      </c>
      <c r="N41" s="7" t="n">
        <v>17124</v>
      </c>
      <c r="O41" s="7" t="n">
        <v>16697</v>
      </c>
      <c r="P41" s="7" t="n">
        <v>16397</v>
      </c>
      <c r="Q41" s="7" t="n">
        <v>16082</v>
      </c>
      <c r="R41" s="7" t="n">
        <v>14562</v>
      </c>
      <c r="S41" s="7" t="n">
        <v>11964</v>
      </c>
      <c r="T41" s="7" t="n">
        <v>12314</v>
      </c>
      <c r="U41" s="7" t="n">
        <v>11211</v>
      </c>
      <c r="V41" s="7" t="n">
        <v>14047</v>
      </c>
      <c r="W41" s="7" t="n">
        <v>14002</v>
      </c>
      <c r="X41" s="7" t="n">
        <v>13468</v>
      </c>
      <c r="Y41" s="7" t="n">
        <v>13873</v>
      </c>
      <c r="Z41" s="7" t="n">
        <v>13274</v>
      </c>
      <c r="AA41" s="7" t="n">
        <v>12861</v>
      </c>
      <c r="AB41" s="7" t="n">
        <v>13986</v>
      </c>
      <c r="AC41" s="7" t="n">
        <v>14183</v>
      </c>
      <c r="AD41" s="7" t="n">
        <v>15005</v>
      </c>
      <c r="AE41" s="7" t="n">
        <v>13834</v>
      </c>
      <c r="AF41" s="7" t="n">
        <v>13470</v>
      </c>
      <c r="AG41" s="7" t="n">
        <v>12626</v>
      </c>
      <c r="AH41" s="7" t="n">
        <v>11983</v>
      </c>
      <c r="AI41" s="7" t="n">
        <v>11337</v>
      </c>
      <c r="AJ41" s="7" t="n">
        <v>11165</v>
      </c>
      <c r="AK41" s="7" t="n">
        <v>11117</v>
      </c>
      <c r="AL41" s="4" t="inlineStr">
        <is>
          <t xml:space="preserve"> </t>
        </is>
      </c>
      <c r="AM41" s="7" t="n">
        <v>10000</v>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C00016331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Line Graph and Table Measure Name</t>
        </is>
      </c>
      <c r="B44" s="4" t="inlineStr">
        <is>
          <t xml:space="preserve">Admiral Shares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Account Value</t>
        </is>
      </c>
      <c r="B45" s="5" t="n">
        <v>19300</v>
      </c>
      <c r="C45" s="7" t="n">
        <v>19193</v>
      </c>
      <c r="D45" s="7" t="n">
        <v>18145</v>
      </c>
      <c r="E45" s="7" t="n">
        <v>17401</v>
      </c>
      <c r="F45" s="4" t="inlineStr">
        <is>
          <t xml:space="preserve"> </t>
        </is>
      </c>
      <c r="G45" s="7" t="n">
        <v>15663</v>
      </c>
      <c r="H45" s="7" t="n">
        <v>17042</v>
      </c>
      <c r="I45" s="7" t="n">
        <v>16258</v>
      </c>
      <c r="J45" s="7" t="n">
        <v>16224</v>
      </c>
      <c r="K45" s="7" t="n">
        <v>13683</v>
      </c>
      <c r="L45" s="7" t="n">
        <v>14732</v>
      </c>
      <c r="M45" s="7" t="n">
        <v>15472</v>
      </c>
      <c r="N45" s="7" t="n">
        <v>16536</v>
      </c>
      <c r="O45" s="7" t="n">
        <v>16119</v>
      </c>
      <c r="P45" s="7" t="n">
        <v>15832</v>
      </c>
      <c r="Q45" s="7" t="n">
        <v>15525</v>
      </c>
      <c r="R45" s="7" t="n">
        <v>14053</v>
      </c>
      <c r="S45" s="7" t="n">
        <v>11547</v>
      </c>
      <c r="T45" s="7" t="n">
        <v>11887</v>
      </c>
      <c r="U45" s="7" t="n">
        <v>10820</v>
      </c>
      <c r="V45" s="7" t="n">
        <v>13562</v>
      </c>
      <c r="W45" s="7" t="n">
        <v>13520</v>
      </c>
      <c r="X45" s="7" t="n">
        <v>13003</v>
      </c>
      <c r="Y45" s="7" t="n">
        <v>13399</v>
      </c>
      <c r="Z45" s="7" t="n">
        <v>12823</v>
      </c>
      <c r="AA45" s="7" t="n">
        <v>12423</v>
      </c>
      <c r="AB45" s="7" t="n">
        <v>13506</v>
      </c>
      <c r="AC45" s="7" t="n">
        <v>13699</v>
      </c>
      <c r="AD45" s="7" t="n">
        <v>14489</v>
      </c>
      <c r="AE45" s="7" t="n">
        <v>13358</v>
      </c>
      <c r="AF45" s="7" t="n">
        <v>13007</v>
      </c>
      <c r="AG45" s="7" t="n">
        <v>12191</v>
      </c>
      <c r="AH45" s="7" t="n">
        <v>11568</v>
      </c>
      <c r="AI45" s="7" t="n">
        <v>10945</v>
      </c>
      <c r="AJ45" s="7" t="n">
        <v>10784</v>
      </c>
      <c r="AK45" s="7" t="n">
        <v>10738</v>
      </c>
      <c r="AL45" s="7" t="n">
        <v>9975</v>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C0002463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Line Graph and Table Measure Name</t>
        </is>
      </c>
      <c r="B48" s="4" t="inlineStr">
        <is>
          <t xml:space="preserve">Investor Shares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Account Value</t>
        </is>
      </c>
      <c r="B49" s="5" t="n">
        <v>11080</v>
      </c>
      <c r="C49" s="4" t="inlineStr">
        <is>
          <t xml:space="preserve"> </t>
        </is>
      </c>
      <c r="D49" s="4" t="inlineStr">
        <is>
          <t xml:space="preserve"> </t>
        </is>
      </c>
      <c r="E49" s="4" t="inlineStr">
        <is>
          <t xml:space="preserve"> </t>
        </is>
      </c>
      <c r="F49" s="5" t="n">
        <v>1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NACC2 Index: Russell Midcap Growth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Line Graph and Table Measure Name</t>
        </is>
      </c>
      <c r="B52" s="4" t="inlineStr">
        <is>
          <t>Russell Midcap Growth Inde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Account Value</t>
        </is>
      </c>
      <c r="B53" s="5" t="n">
        <v>28880</v>
      </c>
      <c r="C53" s="7" t="n">
        <v>26803</v>
      </c>
      <c r="D53" s="7" t="n">
        <v>25927</v>
      </c>
      <c r="E53" s="7" t="n">
        <v>25003</v>
      </c>
      <c r="F53" s="4" t="inlineStr">
        <is>
          <t xml:space="preserve"> </t>
        </is>
      </c>
      <c r="G53" s="7" t="n">
        <v>20826</v>
      </c>
      <c r="H53" s="7" t="n">
        <v>23857</v>
      </c>
      <c r="I53" s="7" t="n">
        <v>21481</v>
      </c>
      <c r="J53" s="7" t="n">
        <v>21715</v>
      </c>
      <c r="K53" s="7" t="n">
        <v>20151</v>
      </c>
      <c r="L53" s="7" t="n">
        <v>21107</v>
      </c>
      <c r="M53" s="7" t="n">
        <v>21144</v>
      </c>
      <c r="N53" s="7" t="n">
        <v>23738</v>
      </c>
      <c r="O53" s="7" t="n">
        <v>28358</v>
      </c>
      <c r="P53" s="7" t="n">
        <v>26978</v>
      </c>
      <c r="Q53" s="7" t="n">
        <v>25392</v>
      </c>
      <c r="R53" s="7" t="n">
        <v>24097</v>
      </c>
      <c r="S53" s="7" t="n">
        <v>20339</v>
      </c>
      <c r="T53" s="7" t="n">
        <v>20057</v>
      </c>
      <c r="U53" s="7" t="n">
        <v>16491</v>
      </c>
      <c r="V53" s="7" t="n">
        <v>17999</v>
      </c>
      <c r="W53" s="7" t="n">
        <v>16790</v>
      </c>
      <c r="X53" s="7" t="n">
        <v>16984</v>
      </c>
      <c r="Y53" s="7" t="n">
        <v>16454</v>
      </c>
      <c r="Z53" s="7" t="n">
        <v>14676</v>
      </c>
      <c r="AA53" s="7" t="n">
        <v>14118</v>
      </c>
      <c r="AB53" s="7" t="n">
        <v>14879</v>
      </c>
      <c r="AC53" s="7" t="n">
        <v>13987</v>
      </c>
      <c r="AD53" s="7" t="n">
        <v>14602</v>
      </c>
      <c r="AE53" s="7" t="n">
        <v>13301</v>
      </c>
      <c r="AF53" s="7" t="n">
        <v>12495</v>
      </c>
      <c r="AG53" s="7" t="n">
        <v>11968</v>
      </c>
      <c r="AH53" s="7" t="n">
        <v>11400</v>
      </c>
      <c r="AI53" s="7" t="n">
        <v>10536</v>
      </c>
      <c r="AJ53" s="7" t="n">
        <v>11020</v>
      </c>
      <c r="AK53" s="7" t="n">
        <v>10332</v>
      </c>
      <c r="AL53" s="4" t="inlineStr">
        <is>
          <t xml:space="preserve"> </t>
        </is>
      </c>
      <c r="AM53" s="4" t="inlineStr">
        <is>
          <t xml:space="preserve"> </t>
        </is>
      </c>
      <c r="AN53" s="7" t="n">
        <v>9501</v>
      </c>
      <c r="AO53" s="7" t="n">
        <v>10494</v>
      </c>
      <c r="AP53" s="7" t="n">
        <v>10903</v>
      </c>
      <c r="AQ53" s="7" t="n">
        <v>10777</v>
      </c>
      <c r="AR53" s="4" t="inlineStr">
        <is>
          <t xml:space="preserve"> </t>
        </is>
      </c>
      <c r="AS53" s="7" t="n">
        <v>10126</v>
      </c>
      <c r="AT53" s="7" t="n">
        <v>10000</v>
      </c>
    </row>
    <row r="54">
      <c r="A54" s="4" t="inlineStr">
        <is>
          <t>NACC2 Index: Russell Midcap Value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Line Graph and Table Measure Name</t>
        </is>
      </c>
      <c r="B56" s="4" t="inlineStr">
        <is>
          <t>Russell Midcap Value Inde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ccount Value</t>
        </is>
      </c>
      <c r="B57" s="5" t="n">
        <v>22463</v>
      </c>
      <c r="C57" s="7" t="n">
        <v>21915</v>
      </c>
      <c r="D57" s="7" t="n">
        <v>20275</v>
      </c>
      <c r="E57" s="7" t="n">
        <v>19414</v>
      </c>
      <c r="F57" s="4" t="inlineStr">
        <is>
          <t xml:space="preserve"> </t>
        </is>
      </c>
      <c r="G57" s="7" t="n">
        <v>16759</v>
      </c>
      <c r="H57" s="7" t="n">
        <v>19260</v>
      </c>
      <c r="I57" s="7" t="n">
        <v>17771</v>
      </c>
      <c r="J57" s="7" t="n">
        <v>18955</v>
      </c>
      <c r="K57" s="7" t="n">
        <v>17379</v>
      </c>
      <c r="L57" s="7" t="n">
        <v>18139</v>
      </c>
      <c r="M57" s="7" t="n">
        <v>18411</v>
      </c>
      <c r="N57" s="7" t="n">
        <v>19086</v>
      </c>
      <c r="O57" s="7" t="n">
        <v>19347</v>
      </c>
      <c r="P57" s="7" t="n">
        <v>18671</v>
      </c>
      <c r="Q57" s="7" t="n">
        <v>18412</v>
      </c>
      <c r="R57" s="7" t="n">
        <v>15499</v>
      </c>
      <c r="S57" s="7" t="n">
        <v>13020</v>
      </c>
      <c r="T57" s="7" t="n">
        <v>12696</v>
      </c>
      <c r="U57" s="7" t="n">
        <v>11457</v>
      </c>
      <c r="V57" s="7" t="n">
        <v>14512</v>
      </c>
      <c r="W57" s="7" t="n">
        <v>13990</v>
      </c>
      <c r="X57" s="7" t="n">
        <v>13862</v>
      </c>
      <c r="Y57" s="7" t="n">
        <v>13761</v>
      </c>
      <c r="Z57" s="7" t="n">
        <v>12847</v>
      </c>
      <c r="AA57" s="7" t="n">
        <v>12710</v>
      </c>
      <c r="AB57" s="7" t="n">
        <v>13620</v>
      </c>
      <c r="AC57" s="7" t="n">
        <v>13012</v>
      </c>
      <c r="AD57" s="7" t="n">
        <v>13585</v>
      </c>
      <c r="AE57" s="7" t="n">
        <v>12689</v>
      </c>
      <c r="AF57" s="7" t="n">
        <v>12487</v>
      </c>
      <c r="AG57" s="7" t="n">
        <v>12180</v>
      </c>
      <c r="AH57" s="7" t="n">
        <v>11914</v>
      </c>
      <c r="AI57" s="7" t="n">
        <v>10834</v>
      </c>
      <c r="AJ57" s="7" t="n">
        <v>11081</v>
      </c>
      <c r="AK57" s="7" t="n">
        <v>10365</v>
      </c>
      <c r="AL57" s="4" t="inlineStr">
        <is>
          <t xml:space="preserve"> </t>
        </is>
      </c>
      <c r="AM57" s="4" t="inlineStr">
        <is>
          <t xml:space="preserve"> </t>
        </is>
      </c>
      <c r="AN57" s="7" t="n">
        <v>9225</v>
      </c>
      <c r="AO57" s="7" t="n">
        <v>10047</v>
      </c>
      <c r="AP57" s="7" t="n">
        <v>10282</v>
      </c>
      <c r="AQ57" s="7" t="n">
        <v>10383</v>
      </c>
      <c r="AR57" s="4" t="inlineStr">
        <is>
          <t xml:space="preserve"> </t>
        </is>
      </c>
      <c r="AS57" s="7" t="n">
        <v>10108</v>
      </c>
      <c r="AT57" s="7" t="n">
        <v>10000</v>
      </c>
    </row>
    <row r="58">
      <c r="A58" s="4" t="inlineStr">
        <is>
          <t>NACC2 Index: Bloomberg USD Emerging Markets Government RIC Capped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Line Graph and Table Measure Name</t>
        </is>
      </c>
      <c r="B60" s="4" t="inlineStr">
        <is>
          <t>Bloomberg USD Emerging Markets Government RIC Capped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Account Value</t>
        </is>
      </c>
      <c r="B61" s="5" t="n">
        <v>13202</v>
      </c>
      <c r="C61" s="7" t="n">
        <v>12873</v>
      </c>
      <c r="D61" s="7" t="n">
        <v>12316</v>
      </c>
      <c r="E61" s="7" t="n">
        <v>12268</v>
      </c>
      <c r="F61" s="4" t="inlineStr">
        <is>
          <t xml:space="preserve"> </t>
        </is>
      </c>
      <c r="G61" s="7" t="n">
        <v>11144</v>
      </c>
      <c r="H61" s="7" t="n">
        <v>11857</v>
      </c>
      <c r="I61" s="7" t="n">
        <v>11522</v>
      </c>
      <c r="J61" s="7" t="n">
        <v>11613</v>
      </c>
      <c r="K61" s="7" t="n">
        <v>10440</v>
      </c>
      <c r="L61" s="7" t="n">
        <v>11253</v>
      </c>
      <c r="M61" s="7" t="n">
        <v>11552</v>
      </c>
      <c r="N61" s="7" t="n">
        <v>13168</v>
      </c>
      <c r="O61" s="7" t="n">
        <v>13573</v>
      </c>
      <c r="P61" s="7" t="n">
        <v>13728</v>
      </c>
      <c r="Q61" s="7" t="n">
        <v>13381</v>
      </c>
      <c r="R61" s="7" t="n">
        <v>13619</v>
      </c>
      <c r="S61" s="7" t="n">
        <v>13026</v>
      </c>
      <c r="T61" s="7" t="n">
        <v>13238</v>
      </c>
      <c r="U61" s="7" t="n">
        <v>11705</v>
      </c>
      <c r="V61" s="7" t="n">
        <v>13275</v>
      </c>
      <c r="W61" s="7" t="n">
        <v>12819</v>
      </c>
      <c r="X61" s="7" t="n">
        <v>12762</v>
      </c>
      <c r="Y61" s="7" t="n">
        <v>12124</v>
      </c>
      <c r="Z61" s="7" t="n">
        <v>11835</v>
      </c>
      <c r="AA61" s="7" t="n">
        <v>11299</v>
      </c>
      <c r="AB61" s="7" t="n">
        <v>11474</v>
      </c>
      <c r="AC61" s="7" t="n">
        <v>11444</v>
      </c>
      <c r="AD61" s="7" t="n">
        <v>11732</v>
      </c>
      <c r="AE61" s="7" t="n">
        <v>11733</v>
      </c>
      <c r="AF61" s="7" t="n">
        <v>11517</v>
      </c>
      <c r="AG61" s="7" t="n">
        <v>11371</v>
      </c>
      <c r="AH61" s="7" t="n">
        <v>10982</v>
      </c>
      <c r="AI61" s="7" t="n">
        <v>11096</v>
      </c>
      <c r="AJ61" s="7" t="n">
        <v>10998</v>
      </c>
      <c r="AK61" s="7" t="n">
        <v>10496</v>
      </c>
      <c r="AL61" s="4" t="inlineStr">
        <is>
          <t xml:space="preserve"> </t>
        </is>
      </c>
      <c r="AM61" s="4" t="inlineStr">
        <is>
          <t xml:space="preserve"> </t>
        </is>
      </c>
      <c r="AN61" s="7" t="n">
        <v>9839</v>
      </c>
      <c r="AO61" s="7" t="n">
        <v>9992</v>
      </c>
      <c r="AP61" s="7" t="n">
        <v>9952</v>
      </c>
      <c r="AQ61" s="7" t="n">
        <v>10098</v>
      </c>
      <c r="AR61" s="4" t="inlineStr">
        <is>
          <t xml:space="preserve"> </t>
        </is>
      </c>
      <c r="AS61" s="7" t="n">
        <v>9745</v>
      </c>
      <c r="AT61" s="7" t="n">
        <v>10000</v>
      </c>
    </row>
    <row r="62">
      <c r="A62" s="4" t="inlineStr">
        <is>
          <t>NACC2 Index: Bloomberg USD Emerging Markets Government RIC Capped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Line Graph and Table Measure Name</t>
        </is>
      </c>
      <c r="B64" s="4" t="inlineStr">
        <is>
          <t>Bloomberg USD Emerging Markets Government RIC Capped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Account Value</t>
        </is>
      </c>
      <c r="B65" s="5" t="n">
        <v>13202</v>
      </c>
      <c r="C65" s="7" t="n">
        <v>12873</v>
      </c>
      <c r="D65" s="7" t="n">
        <v>12316</v>
      </c>
      <c r="E65" s="7" t="n">
        <v>12268</v>
      </c>
      <c r="F65" s="4" t="inlineStr">
        <is>
          <t xml:space="preserve"> </t>
        </is>
      </c>
      <c r="G65" s="7" t="n">
        <v>11144</v>
      </c>
      <c r="H65" s="7" t="n">
        <v>11857</v>
      </c>
      <c r="I65" s="7" t="n">
        <v>11522</v>
      </c>
      <c r="J65" s="7" t="n">
        <v>11613</v>
      </c>
      <c r="K65" s="7" t="n">
        <v>10440</v>
      </c>
      <c r="L65" s="7" t="n">
        <v>11253</v>
      </c>
      <c r="M65" s="7" t="n">
        <v>11552</v>
      </c>
      <c r="N65" s="7" t="n">
        <v>13168</v>
      </c>
      <c r="O65" s="7" t="n">
        <v>13573</v>
      </c>
      <c r="P65" s="7" t="n">
        <v>13728</v>
      </c>
      <c r="Q65" s="7" t="n">
        <v>13381</v>
      </c>
      <c r="R65" s="7" t="n">
        <v>13619</v>
      </c>
      <c r="S65" s="7" t="n">
        <v>13026</v>
      </c>
      <c r="T65" s="7" t="n">
        <v>13238</v>
      </c>
      <c r="U65" s="7" t="n">
        <v>11705</v>
      </c>
      <c r="V65" s="7" t="n">
        <v>13275</v>
      </c>
      <c r="W65" s="7" t="n">
        <v>12819</v>
      </c>
      <c r="X65" s="7" t="n">
        <v>12762</v>
      </c>
      <c r="Y65" s="7" t="n">
        <v>12124</v>
      </c>
      <c r="Z65" s="7" t="n">
        <v>11835</v>
      </c>
      <c r="AA65" s="7" t="n">
        <v>11299</v>
      </c>
      <c r="AB65" s="7" t="n">
        <v>11474</v>
      </c>
      <c r="AC65" s="7" t="n">
        <v>11444</v>
      </c>
      <c r="AD65" s="7" t="n">
        <v>11732</v>
      </c>
      <c r="AE65" s="7" t="n">
        <v>11733</v>
      </c>
      <c r="AF65" s="7" t="n">
        <v>11517</v>
      </c>
      <c r="AG65" s="7" t="n">
        <v>11371</v>
      </c>
      <c r="AH65" s="7" t="n">
        <v>10982</v>
      </c>
      <c r="AI65" s="7" t="n">
        <v>11096</v>
      </c>
      <c r="AJ65" s="7" t="n">
        <v>10998</v>
      </c>
      <c r="AK65" s="7" t="n">
        <v>10496</v>
      </c>
      <c r="AL65" s="4" t="inlineStr">
        <is>
          <t xml:space="preserve"> </t>
        </is>
      </c>
      <c r="AM65" s="4" t="inlineStr">
        <is>
          <t xml:space="preserve"> </t>
        </is>
      </c>
      <c r="AN65" s="7" t="n">
        <v>9839</v>
      </c>
      <c r="AO65" s="7" t="n">
        <v>9992</v>
      </c>
      <c r="AP65" s="7" t="n">
        <v>9952</v>
      </c>
      <c r="AQ65" s="7" t="n">
        <v>10098</v>
      </c>
      <c r="AR65" s="4" t="inlineStr">
        <is>
          <t xml:space="preserve"> </t>
        </is>
      </c>
      <c r="AS65" s="7" t="n">
        <v>9745</v>
      </c>
      <c r="AT65" s="7" t="n">
        <v>10000</v>
      </c>
    </row>
    <row r="66">
      <c r="A66" s="4" t="inlineStr">
        <is>
          <t>NACC2 Index: Bloomberg USD Emerging Markets Government RIC Cappe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Line Graph and Table Measure Name</t>
        </is>
      </c>
      <c r="B68" s="4" t="inlineStr">
        <is>
          <t>Bloomberg USD Emerging Markets Government RIC Capped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Account Value</t>
        </is>
      </c>
      <c r="B69" s="5" t="n">
        <v>6791533</v>
      </c>
      <c r="C69" s="7" t="n">
        <v>6622286</v>
      </c>
      <c r="D69" s="7" t="n">
        <v>6335823</v>
      </c>
      <c r="E69" s="7" t="n">
        <v>6310911</v>
      </c>
      <c r="F69" s="4" t="inlineStr">
        <is>
          <t xml:space="preserve"> </t>
        </is>
      </c>
      <c r="G69" s="7" t="n">
        <v>5732739</v>
      </c>
      <c r="H69" s="7" t="n">
        <v>6099522</v>
      </c>
      <c r="I69" s="7" t="n">
        <v>5927137</v>
      </c>
      <c r="J69" s="7" t="n">
        <v>5974047</v>
      </c>
      <c r="K69" s="7" t="n">
        <v>5370737</v>
      </c>
      <c r="L69" s="7" t="n">
        <v>5788976</v>
      </c>
      <c r="M69" s="7" t="n">
        <v>5942562</v>
      </c>
      <c r="N69" s="7" t="n">
        <v>6773937</v>
      </c>
      <c r="O69" s="7" t="n">
        <v>6982620</v>
      </c>
      <c r="P69" s="7" t="n">
        <v>7062147</v>
      </c>
      <c r="Q69" s="7" t="n">
        <v>6883797</v>
      </c>
      <c r="R69" s="7" t="n">
        <v>7005879</v>
      </c>
      <c r="S69" s="7" t="n">
        <v>6700941</v>
      </c>
      <c r="T69" s="7" t="n">
        <v>6810070</v>
      </c>
      <c r="U69" s="7" t="n">
        <v>6021517</v>
      </c>
      <c r="V69" s="7" t="n">
        <v>6829215</v>
      </c>
      <c r="W69" s="7" t="n">
        <v>6594533</v>
      </c>
      <c r="X69" s="7" t="n">
        <v>6565226</v>
      </c>
      <c r="Y69" s="7" t="n">
        <v>6237037</v>
      </c>
      <c r="Z69" s="7" t="n">
        <v>6088092</v>
      </c>
      <c r="AA69" s="7" t="n">
        <v>5812767</v>
      </c>
      <c r="AB69" s="7" t="n">
        <v>5902878</v>
      </c>
      <c r="AC69" s="7" t="n">
        <v>5887432</v>
      </c>
      <c r="AD69" s="7" t="n">
        <v>6035191</v>
      </c>
      <c r="AE69" s="7" t="n">
        <v>6035881</v>
      </c>
      <c r="AF69" s="7" t="n">
        <v>5924837</v>
      </c>
      <c r="AG69" s="7" t="n">
        <v>5849830</v>
      </c>
      <c r="AH69" s="7" t="n">
        <v>5649574</v>
      </c>
      <c r="AI69" s="7" t="n">
        <v>5708092</v>
      </c>
      <c r="AJ69" s="7" t="n">
        <v>5657774</v>
      </c>
      <c r="AK69" s="7" t="n">
        <v>5399343</v>
      </c>
      <c r="AL69" s="4" t="inlineStr">
        <is>
          <t xml:space="preserve"> </t>
        </is>
      </c>
      <c r="AM69" s="4" t="inlineStr">
        <is>
          <t xml:space="preserve"> </t>
        </is>
      </c>
      <c r="AN69" s="7" t="n">
        <v>5061662</v>
      </c>
      <c r="AO69" s="7" t="n">
        <v>5140260</v>
      </c>
      <c r="AP69" s="7" t="n">
        <v>5119483</v>
      </c>
      <c r="AQ69" s="7" t="n">
        <v>5195002</v>
      </c>
      <c r="AR69" s="7" t="n">
        <v>5000000</v>
      </c>
      <c r="AS69" s="4" t="inlineStr">
        <is>
          <t xml:space="preserve"> </t>
        </is>
      </c>
      <c r="AT69" s="4" t="inlineStr">
        <is>
          <t xml:space="preserve"> </t>
        </is>
      </c>
    </row>
    <row r="70">
      <c r="A70" s="4" t="inlineStr">
        <is>
          <t>NACC2 Index: FTSE Global All Cap Index (USD Hedg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Account Value</t>
        </is>
      </c>
      <c r="B72" s="5" t="n">
        <v>137951</v>
      </c>
      <c r="C72" s="7" t="n">
        <v>134539</v>
      </c>
      <c r="D72" s="7" t="n">
        <v>124845</v>
      </c>
      <c r="E72" s="7" t="n">
        <v>118519</v>
      </c>
      <c r="F72" s="4" t="inlineStr">
        <is>
          <t xml:space="preserve"> </t>
        </is>
      </c>
      <c r="G72" s="7" t="n">
        <v>103807</v>
      </c>
      <c r="H72" s="7" t="n">
        <v>112828</v>
      </c>
      <c r="I72" s="7" t="n">
        <v>103717</v>
      </c>
      <c r="J72" s="7" t="n">
        <v>102048</v>
      </c>
      <c r="K72" s="7" t="n">
        <v>94270</v>
      </c>
      <c r="L72" s="7" t="n">
        <v>99444</v>
      </c>
      <c r="M72" s="7" t="n">
        <v>100377</v>
      </c>
      <c r="N72" s="7" t="n">
        <v>107026</v>
      </c>
      <c r="O72" s="7" t="n">
        <v>110353</v>
      </c>
      <c r="P72" s="7" t="n">
        <v>106311</v>
      </c>
      <c r="Q72" s="7" t="n">
        <v>102571</v>
      </c>
      <c r="R72" s="7" t="n">
        <v>92974</v>
      </c>
      <c r="S72" s="7" t="n">
        <v>79810</v>
      </c>
      <c r="T72" s="7" t="n">
        <v>79358</v>
      </c>
      <c r="U72" s="7" t="n">
        <v>71037</v>
      </c>
      <c r="V72" s="7" t="n">
        <v>80106</v>
      </c>
      <c r="W72" s="7" t="n">
        <v>76259</v>
      </c>
      <c r="X72" s="7" t="n">
        <v>74481</v>
      </c>
      <c r="Y72" s="7" t="n">
        <v>73936</v>
      </c>
      <c r="Z72" s="7" t="n">
        <v>68071</v>
      </c>
      <c r="AA72" s="7" t="n">
        <v>67362</v>
      </c>
      <c r="AB72" s="7" t="n">
        <v>71300</v>
      </c>
      <c r="AC72" s="7" t="n">
        <v>68473</v>
      </c>
      <c r="AD72" s="7" t="n">
        <v>70988</v>
      </c>
      <c r="AE72" s="7" t="n">
        <v>66447</v>
      </c>
      <c r="AF72" s="7" t="n">
        <v>62984</v>
      </c>
      <c r="AG72" s="7" t="n">
        <v>60798</v>
      </c>
      <c r="AH72" s="7" t="n">
        <v>57640</v>
      </c>
      <c r="AI72" s="7" t="n">
        <v>54016</v>
      </c>
      <c r="AJ72" s="7" t="n">
        <v>53826</v>
      </c>
      <c r="AK72" s="7" t="n">
        <v>51369</v>
      </c>
      <c r="AL72" s="4" t="inlineStr">
        <is>
          <t xml:space="preserve"> </t>
        </is>
      </c>
      <c r="AM72" s="4" t="inlineStr">
        <is>
          <t xml:space="preserve"> </t>
        </is>
      </c>
      <c r="AN72" s="7" t="n">
        <v>48726</v>
      </c>
      <c r="AO72" s="7" t="n">
        <v>52396</v>
      </c>
      <c r="AP72" s="7" t="n">
        <v>54034</v>
      </c>
      <c r="AQ72" s="7" t="n">
        <v>54204</v>
      </c>
      <c r="AR72" s="4" t="inlineStr">
        <is>
          <t xml:space="preserve"> </t>
        </is>
      </c>
      <c r="AS72" s="7" t="n">
        <v>50643</v>
      </c>
      <c r="AT72" s="7" t="n">
        <v>50000</v>
      </c>
    </row>
    <row r="73">
      <c r="A73" s="4" t="inlineStr">
        <is>
          <t>NACC2 Index: FTSE Global All Cap Index (USD Hedg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Line Graph and Table Measure Name</t>
        </is>
      </c>
      <c r="B75" s="4" t="inlineStr">
        <is>
          <t>FTSE Global All Cap Index (USD Hedg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Account Value</t>
        </is>
      </c>
      <c r="B76" s="5" t="n">
        <v>27590</v>
      </c>
      <c r="C76" s="7" t="n">
        <v>26908</v>
      </c>
      <c r="D76" s="7" t="n">
        <v>24969</v>
      </c>
      <c r="E76" s="7" t="n">
        <v>23704</v>
      </c>
      <c r="F76" s="4" t="inlineStr">
        <is>
          <t xml:space="preserve"> </t>
        </is>
      </c>
      <c r="G76" s="7" t="n">
        <v>20761</v>
      </c>
      <c r="H76" s="7" t="n">
        <v>22566</v>
      </c>
      <c r="I76" s="7" t="n">
        <v>20743</v>
      </c>
      <c r="J76" s="7" t="n">
        <v>20410</v>
      </c>
      <c r="K76" s="7" t="n">
        <v>18854</v>
      </c>
      <c r="L76" s="7" t="n">
        <v>19889</v>
      </c>
      <c r="M76" s="7" t="n">
        <v>20075</v>
      </c>
      <c r="N76" s="7" t="n">
        <v>21405</v>
      </c>
      <c r="O76" s="7" t="n">
        <v>22071</v>
      </c>
      <c r="P76" s="7" t="n">
        <v>21262</v>
      </c>
      <c r="Q76" s="7" t="n">
        <v>20514</v>
      </c>
      <c r="R76" s="7" t="n">
        <v>18595</v>
      </c>
      <c r="S76" s="7" t="n">
        <v>15962</v>
      </c>
      <c r="T76" s="7" t="n">
        <v>15872</v>
      </c>
      <c r="U76" s="7" t="n">
        <v>14207</v>
      </c>
      <c r="V76" s="7" t="n">
        <v>16021</v>
      </c>
      <c r="W76" s="7" t="n">
        <v>15252</v>
      </c>
      <c r="X76" s="7" t="n">
        <v>14896</v>
      </c>
      <c r="Y76" s="7" t="n">
        <v>14787</v>
      </c>
      <c r="Z76" s="7" t="n">
        <v>13614</v>
      </c>
      <c r="AA76" s="7" t="n">
        <v>13472</v>
      </c>
      <c r="AB76" s="7" t="n">
        <v>14260</v>
      </c>
      <c r="AC76" s="7" t="n">
        <v>13695</v>
      </c>
      <c r="AD76" s="7" t="n">
        <v>14198</v>
      </c>
      <c r="AE76" s="7" t="n">
        <v>13289</v>
      </c>
      <c r="AF76" s="7" t="n">
        <v>12597</v>
      </c>
      <c r="AG76" s="7" t="n">
        <v>12160</v>
      </c>
      <c r="AH76" s="7" t="n">
        <v>11528</v>
      </c>
      <c r="AI76" s="7" t="n">
        <v>10803</v>
      </c>
      <c r="AJ76" s="7" t="n">
        <v>10765</v>
      </c>
      <c r="AK76" s="7" t="n">
        <v>10274</v>
      </c>
      <c r="AL76" s="4" t="inlineStr">
        <is>
          <t xml:space="preserve"> </t>
        </is>
      </c>
      <c r="AM76" s="4" t="inlineStr">
        <is>
          <t xml:space="preserve"> </t>
        </is>
      </c>
      <c r="AN76" s="7" t="n">
        <v>9745</v>
      </c>
      <c r="AO76" s="7" t="n">
        <v>10479</v>
      </c>
      <c r="AP76" s="7" t="n">
        <v>10807</v>
      </c>
      <c r="AQ76" s="7" t="n">
        <v>10841</v>
      </c>
      <c r="AR76" s="4" t="inlineStr">
        <is>
          <t xml:space="preserve"> </t>
        </is>
      </c>
      <c r="AS76" s="7" t="n">
        <v>10129</v>
      </c>
      <c r="AT76" s="7" t="n">
        <v>10000</v>
      </c>
    </row>
    <row r="77">
      <c r="A77" s="4" t="inlineStr">
        <is>
          <t>NACC2 Index: Spliced S&amp;P Global Ex-U.S. Dividend Growers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Line Graph and Table Measure Name</t>
        </is>
      </c>
      <c r="B79" s="4" t="inlineStr">
        <is>
          <t>Spliced S&amp;amp;P Global Ex-U.S. Dividend Growers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Account Value</t>
        </is>
      </c>
      <c r="B80" s="5" t="n">
        <v>20974</v>
      </c>
      <c r="C80" s="7" t="n">
        <v>21181</v>
      </c>
      <c r="D80" s="7" t="n">
        <v>19523</v>
      </c>
      <c r="E80" s="7" t="n">
        <v>19689</v>
      </c>
      <c r="F80" s="4" t="inlineStr">
        <is>
          <t xml:space="preserve"> </t>
        </is>
      </c>
      <c r="G80" s="7" t="n">
        <v>17000</v>
      </c>
      <c r="H80" s="7" t="n">
        <v>18717</v>
      </c>
      <c r="I80" s="7" t="n">
        <v>18407</v>
      </c>
      <c r="J80" s="7" t="n">
        <v>17814</v>
      </c>
      <c r="K80" s="7" t="n">
        <v>15427</v>
      </c>
      <c r="L80" s="7" t="n">
        <v>17087</v>
      </c>
      <c r="M80" s="7" t="n">
        <v>17946</v>
      </c>
      <c r="N80" s="7" t="n">
        <v>18836</v>
      </c>
      <c r="O80" s="7" t="n">
        <v>20003</v>
      </c>
      <c r="P80" s="7" t="n">
        <v>19463</v>
      </c>
      <c r="Q80" s="7" t="n">
        <v>18660</v>
      </c>
      <c r="R80" s="7" t="n">
        <v>17730</v>
      </c>
      <c r="S80" s="7" t="n">
        <v>15305</v>
      </c>
      <c r="T80" s="7" t="n">
        <v>15185</v>
      </c>
      <c r="U80" s="7" t="n">
        <v>13609</v>
      </c>
      <c r="V80" s="7" t="n">
        <v>15334</v>
      </c>
      <c r="W80" s="7" t="n">
        <v>14770</v>
      </c>
      <c r="X80" s="7" t="n">
        <v>14340</v>
      </c>
      <c r="Y80" s="7" t="n">
        <v>14105</v>
      </c>
      <c r="Z80" s="7" t="n">
        <v>12992</v>
      </c>
      <c r="AA80" s="7" t="n">
        <v>12381</v>
      </c>
      <c r="AB80" s="7" t="n">
        <v>13956</v>
      </c>
      <c r="AC80" s="7" t="n">
        <v>13651</v>
      </c>
      <c r="AD80" s="7" t="n">
        <v>14297</v>
      </c>
      <c r="AE80" s="7" t="n">
        <v>13278</v>
      </c>
      <c r="AF80" s="7" t="n">
        <v>13006</v>
      </c>
      <c r="AG80" s="7" t="n">
        <v>12080</v>
      </c>
      <c r="AH80" s="7" t="n">
        <v>11086</v>
      </c>
      <c r="AI80" s="7" t="n">
        <v>11047</v>
      </c>
      <c r="AJ80" s="7" t="n">
        <v>11589</v>
      </c>
      <c r="AK80" s="7" t="n">
        <v>11036</v>
      </c>
      <c r="AL80" s="4" t="inlineStr">
        <is>
          <t xml:space="preserve"> </t>
        </is>
      </c>
      <c r="AM80" s="7" t="n">
        <v>10000</v>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NACC2 Index: Spliced S&amp;P Global Ex-U.S. Dividend Growers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Line Graph and Table Measure Name</t>
        </is>
      </c>
      <c r="B83" s="4" t="inlineStr">
        <is>
          <t>Spliced S&amp;amp;P Global Ex-U.S. Dividend Growers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Account Value</t>
        </is>
      </c>
      <c r="B84" s="5" t="n">
        <v>20359</v>
      </c>
      <c r="C84" s="7" t="n">
        <v>20561</v>
      </c>
      <c r="D84" s="7" t="n">
        <v>18951</v>
      </c>
      <c r="E84" s="7" t="n">
        <v>19112</v>
      </c>
      <c r="F84" s="4" t="inlineStr">
        <is>
          <t xml:space="preserve"> </t>
        </is>
      </c>
      <c r="G84" s="7" t="n">
        <v>16502</v>
      </c>
      <c r="H84" s="7" t="n">
        <v>18169</v>
      </c>
      <c r="I84" s="7" t="n">
        <v>17868</v>
      </c>
      <c r="J84" s="7" t="n">
        <v>17292</v>
      </c>
      <c r="K84" s="7" t="n">
        <v>14975</v>
      </c>
      <c r="L84" s="7" t="n">
        <v>16586</v>
      </c>
      <c r="M84" s="7" t="n">
        <v>17420</v>
      </c>
      <c r="N84" s="7" t="n">
        <v>18284</v>
      </c>
      <c r="O84" s="7" t="n">
        <v>19417</v>
      </c>
      <c r="P84" s="7" t="n">
        <v>18893</v>
      </c>
      <c r="Q84" s="7" t="n">
        <v>18113</v>
      </c>
      <c r="R84" s="7" t="n">
        <v>17210</v>
      </c>
      <c r="S84" s="7" t="n">
        <v>14856</v>
      </c>
      <c r="T84" s="7" t="n">
        <v>14740</v>
      </c>
      <c r="U84" s="7" t="n">
        <v>13210</v>
      </c>
      <c r="V84" s="7" t="n">
        <v>14885</v>
      </c>
      <c r="W84" s="7" t="n">
        <v>14338</v>
      </c>
      <c r="X84" s="7" t="n">
        <v>13920</v>
      </c>
      <c r="Y84" s="7" t="n">
        <v>13692</v>
      </c>
      <c r="Z84" s="7" t="n">
        <v>12611</v>
      </c>
      <c r="AA84" s="7" t="n">
        <v>12018</v>
      </c>
      <c r="AB84" s="7" t="n">
        <v>13547</v>
      </c>
      <c r="AC84" s="7" t="n">
        <v>13251</v>
      </c>
      <c r="AD84" s="7" t="n">
        <v>13878</v>
      </c>
      <c r="AE84" s="7" t="n">
        <v>12889</v>
      </c>
      <c r="AF84" s="7" t="n">
        <v>12625</v>
      </c>
      <c r="AG84" s="7" t="n">
        <v>11726</v>
      </c>
      <c r="AH84" s="7" t="n">
        <v>10762</v>
      </c>
      <c r="AI84" s="7" t="n">
        <v>10723</v>
      </c>
      <c r="AJ84" s="7" t="n">
        <v>11250</v>
      </c>
      <c r="AK84" s="7" t="n">
        <v>10712</v>
      </c>
      <c r="AL84" s="7" t="n">
        <v>10000</v>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NACC2 Index: FTSE All-World ex US High Dividend Yield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Line Graph and Table Measure Name</t>
        </is>
      </c>
      <c r="B87" s="4" t="inlineStr">
        <is>
          <t>FTSE All-World ex US High Dividend Yield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Account Value</t>
        </is>
      </c>
      <c r="B88" s="5" t="n">
        <v>20648</v>
      </c>
      <c r="C88" s="7" t="n">
        <v>20470</v>
      </c>
      <c r="D88" s="7" t="n">
        <v>19453</v>
      </c>
      <c r="E88" s="7" t="n">
        <v>18708</v>
      </c>
      <c r="F88" s="4" t="inlineStr">
        <is>
          <t xml:space="preserve"> </t>
        </is>
      </c>
      <c r="G88" s="7" t="n">
        <v>16606</v>
      </c>
      <c r="H88" s="7" t="n">
        <v>18145</v>
      </c>
      <c r="I88" s="7" t="n">
        <v>17261</v>
      </c>
      <c r="J88" s="7" t="n">
        <v>17157</v>
      </c>
      <c r="K88" s="7" t="n">
        <v>14526</v>
      </c>
      <c r="L88" s="7" t="n">
        <v>15551</v>
      </c>
      <c r="M88" s="7" t="n">
        <v>16564</v>
      </c>
      <c r="N88" s="7" t="n">
        <v>17398</v>
      </c>
      <c r="O88" s="7" t="n">
        <v>17072</v>
      </c>
      <c r="P88" s="7" t="n">
        <v>16762</v>
      </c>
      <c r="Q88" s="7" t="n">
        <v>16465</v>
      </c>
      <c r="R88" s="7" t="n">
        <v>14902</v>
      </c>
      <c r="S88" s="7" t="n">
        <v>12178</v>
      </c>
      <c r="T88" s="7" t="n">
        <v>12559</v>
      </c>
      <c r="U88" s="7" t="n">
        <v>11493</v>
      </c>
      <c r="V88" s="7" t="n">
        <v>14401</v>
      </c>
      <c r="W88" s="7" t="n">
        <v>14280</v>
      </c>
      <c r="X88" s="7" t="n">
        <v>13830</v>
      </c>
      <c r="Y88" s="7" t="n">
        <v>14106</v>
      </c>
      <c r="Z88" s="7" t="n">
        <v>13500</v>
      </c>
      <c r="AA88" s="7" t="n">
        <v>13106</v>
      </c>
      <c r="AB88" s="7" t="n">
        <v>14217</v>
      </c>
      <c r="AC88" s="7" t="n">
        <v>14458</v>
      </c>
      <c r="AD88" s="7" t="n">
        <v>15256</v>
      </c>
      <c r="AE88" s="7" t="n">
        <v>14010</v>
      </c>
      <c r="AF88" s="7" t="n">
        <v>13636</v>
      </c>
      <c r="AG88" s="7" t="n">
        <v>12785</v>
      </c>
      <c r="AH88" s="7" t="n">
        <v>12115</v>
      </c>
      <c r="AI88" s="7" t="n">
        <v>11471</v>
      </c>
      <c r="AJ88" s="7" t="n">
        <v>11288</v>
      </c>
      <c r="AK88" s="7" t="n">
        <v>11245</v>
      </c>
      <c r="AL88" s="4" t="inlineStr">
        <is>
          <t xml:space="preserve"> </t>
        </is>
      </c>
      <c r="AM88" s="7" t="n">
        <v>10000</v>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NACC2 Index: FTSE All-World ex US High Dividend Yield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Line Graph and Table Measure Name</t>
        </is>
      </c>
      <c r="B91" s="4" t="inlineStr">
        <is>
          <t>FTSE All-World ex US High Dividend Yield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Account Value</t>
        </is>
      </c>
      <c r="B92" s="5" t="n">
        <v>19957</v>
      </c>
      <c r="C92" s="7" t="n">
        <v>19785</v>
      </c>
      <c r="D92" s="7" t="n">
        <v>18802</v>
      </c>
      <c r="E92" s="7" t="n">
        <v>18082</v>
      </c>
      <c r="F92" s="4" t="inlineStr">
        <is>
          <t xml:space="preserve"> </t>
        </is>
      </c>
      <c r="G92" s="7" t="n">
        <v>16050</v>
      </c>
      <c r="H92" s="7" t="n">
        <v>17538</v>
      </c>
      <c r="I92" s="7" t="n">
        <v>16683</v>
      </c>
      <c r="J92" s="7" t="n">
        <v>16583</v>
      </c>
      <c r="K92" s="7" t="n">
        <v>14040</v>
      </c>
      <c r="L92" s="7" t="n">
        <v>15031</v>
      </c>
      <c r="M92" s="7" t="n">
        <v>16010</v>
      </c>
      <c r="N92" s="7" t="n">
        <v>16815</v>
      </c>
      <c r="O92" s="7" t="n">
        <v>16501</v>
      </c>
      <c r="P92" s="7" t="n">
        <v>16201</v>
      </c>
      <c r="Q92" s="7" t="n">
        <v>15914</v>
      </c>
      <c r="R92" s="7" t="n">
        <v>14404</v>
      </c>
      <c r="S92" s="7" t="n">
        <v>11770</v>
      </c>
      <c r="T92" s="7" t="n">
        <v>12139</v>
      </c>
      <c r="U92" s="7" t="n">
        <v>11108</v>
      </c>
      <c r="V92" s="7" t="n">
        <v>13919</v>
      </c>
      <c r="W92" s="7" t="n">
        <v>13802</v>
      </c>
      <c r="X92" s="7" t="n">
        <v>13367</v>
      </c>
      <c r="Y92" s="7" t="n">
        <v>13633</v>
      </c>
      <c r="Z92" s="7" t="n">
        <v>13048</v>
      </c>
      <c r="AA92" s="7" t="n">
        <v>12667</v>
      </c>
      <c r="AB92" s="7" t="n">
        <v>13741</v>
      </c>
      <c r="AC92" s="7" t="n">
        <v>13974</v>
      </c>
      <c r="AD92" s="7" t="n">
        <v>14745</v>
      </c>
      <c r="AE92" s="7" t="n">
        <v>13541</v>
      </c>
      <c r="AF92" s="7" t="n">
        <v>13180</v>
      </c>
      <c r="AG92" s="7" t="n">
        <v>12357</v>
      </c>
      <c r="AH92" s="7" t="n">
        <v>11710</v>
      </c>
      <c r="AI92" s="7" t="n">
        <v>11087</v>
      </c>
      <c r="AJ92" s="7" t="n">
        <v>10910</v>
      </c>
      <c r="AK92" s="7" t="n">
        <v>10869</v>
      </c>
      <c r="AL92" s="7" t="n">
        <v>10000</v>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NACC2 Index: S&amp;P International Developed Dividend Growers Index NT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Line Graph and Table Measure Name</t>
        </is>
      </c>
      <c r="B95" s="4" t="inlineStr">
        <is>
          <t>S&amp;amp;P International Developed Dividend Growers Index NT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Account Value</t>
        </is>
      </c>
      <c r="B96" s="5" t="n">
        <v>11448</v>
      </c>
      <c r="C96" s="4" t="inlineStr">
        <is>
          <t xml:space="preserve"> </t>
        </is>
      </c>
      <c r="D96" s="4" t="inlineStr">
        <is>
          <t xml:space="preserve"> </t>
        </is>
      </c>
      <c r="E96" s="4" t="inlineStr">
        <is>
          <t xml:space="preserve"> </t>
        </is>
      </c>
      <c r="F96" s="7" t="n">
        <v>1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NACC2 Index: Dow Jones U.S. Total Stock Market Float Adjusted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Line Graph and Table Measure Name</t>
        </is>
      </c>
      <c r="B99" s="4" t="inlineStr">
        <is>
          <t>Dow Jones U.S. Total Stock Market Float Adjusted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Account Value</t>
        </is>
      </c>
      <c r="B100" s="5" t="n">
        <v>32080</v>
      </c>
      <c r="C100" s="7" t="n">
        <v>30995</v>
      </c>
      <c r="D100" s="7" t="n">
        <v>28181</v>
      </c>
      <c r="E100" s="7" t="n">
        <v>27086</v>
      </c>
      <c r="F100" s="4" t="inlineStr">
        <is>
          <t xml:space="preserve"> </t>
        </is>
      </c>
      <c r="G100" s="7" t="n">
        <v>23247</v>
      </c>
      <c r="H100" s="7" t="n">
        <v>25594</v>
      </c>
      <c r="I100" s="7" t="n">
        <v>23020</v>
      </c>
      <c r="J100" s="7" t="n">
        <v>22733</v>
      </c>
      <c r="K100" s="7" t="n">
        <v>21447</v>
      </c>
      <c r="L100" s="7" t="n">
        <v>22725</v>
      </c>
      <c r="M100" s="7" t="n">
        <v>22730</v>
      </c>
      <c r="N100" s="7" t="n">
        <v>24823</v>
      </c>
      <c r="O100" s="7" t="n">
        <v>25823</v>
      </c>
      <c r="P100" s="7" t="n">
        <v>24643</v>
      </c>
      <c r="Q100" s="7" t="n">
        <v>23521</v>
      </c>
      <c r="R100" s="7" t="n">
        <v>20948</v>
      </c>
      <c r="S100" s="7" t="n">
        <v>17923</v>
      </c>
      <c r="T100" s="7" t="n">
        <v>17738</v>
      </c>
      <c r="U100" s="7" t="n">
        <v>15575</v>
      </c>
      <c r="V100" s="7" t="n">
        <v>17378</v>
      </c>
      <c r="W100" s="7" t="n">
        <v>16296</v>
      </c>
      <c r="X100" s="7" t="n">
        <v>16010</v>
      </c>
      <c r="Y100" s="7" t="n">
        <v>15762</v>
      </c>
      <c r="Z100" s="7" t="n">
        <v>14437</v>
      </c>
      <c r="AA100" s="7" t="n">
        <v>14371</v>
      </c>
      <c r="AB100" s="7" t="n">
        <v>14976</v>
      </c>
      <c r="AC100" s="7" t="n">
        <v>14000</v>
      </c>
      <c r="AD100" s="7" t="n">
        <v>14780</v>
      </c>
      <c r="AE100" s="7" t="n">
        <v>13486</v>
      </c>
      <c r="AF100" s="7" t="n">
        <v>12862</v>
      </c>
      <c r="AG100" s="7" t="n">
        <v>12383</v>
      </c>
      <c r="AH100" s="7" t="n">
        <v>11809</v>
      </c>
      <c r="AI100" s="7" t="n">
        <v>10880</v>
      </c>
      <c r="AJ100" s="7" t="n">
        <v>11076</v>
      </c>
      <c r="AK100" s="7" t="n">
        <v>10444</v>
      </c>
      <c r="AL100" s="4" t="inlineStr">
        <is>
          <t xml:space="preserve"> </t>
        </is>
      </c>
      <c r="AM100" s="4" t="inlineStr">
        <is>
          <t xml:space="preserve"> </t>
        </is>
      </c>
      <c r="AN100" s="7" t="n">
        <v>9701</v>
      </c>
      <c r="AO100" s="7" t="n">
        <v>10440</v>
      </c>
      <c r="AP100" s="7" t="n">
        <v>10610</v>
      </c>
      <c r="AQ100" s="7" t="n">
        <v>10473</v>
      </c>
      <c r="AR100" s="4" t="inlineStr">
        <is>
          <t xml:space="preserve"> </t>
        </is>
      </c>
      <c r="AS100" s="7" t="n">
        <v>9956</v>
      </c>
      <c r="AT100" s="7" t="n">
        <v>10000</v>
      </c>
    </row>
    <row r="101">
      <c r="A101" s="4" t="inlineStr">
        <is>
          <t>NACC2 Index: Dow Jones U.S. Total Stock Market Float Adjusted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Line Graph and Table Measure Name</t>
        </is>
      </c>
      <c r="B103" s="4" t="inlineStr">
        <is>
          <t>Dow Jones U.S. Total Stock Market Float Adjusted Inde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Account Value</t>
        </is>
      </c>
      <c r="B104" s="5" t="n">
        <v>32080</v>
      </c>
      <c r="C104" s="7" t="n">
        <v>30995</v>
      </c>
      <c r="D104" s="7" t="n">
        <v>28181</v>
      </c>
      <c r="E104" s="7" t="n">
        <v>27086</v>
      </c>
      <c r="F104" s="4" t="inlineStr">
        <is>
          <t xml:space="preserve"> </t>
        </is>
      </c>
      <c r="G104" s="7" t="n">
        <v>23247</v>
      </c>
      <c r="H104" s="7" t="n">
        <v>25594</v>
      </c>
      <c r="I104" s="7" t="n">
        <v>23020</v>
      </c>
      <c r="J104" s="7" t="n">
        <v>22733</v>
      </c>
      <c r="K104" s="7" t="n">
        <v>21447</v>
      </c>
      <c r="L104" s="7" t="n">
        <v>22725</v>
      </c>
      <c r="M104" s="7" t="n">
        <v>22730</v>
      </c>
      <c r="N104" s="7" t="n">
        <v>24823</v>
      </c>
      <c r="O104" s="7" t="n">
        <v>25823</v>
      </c>
      <c r="P104" s="7" t="n">
        <v>24643</v>
      </c>
      <c r="Q104" s="7" t="n">
        <v>23521</v>
      </c>
      <c r="R104" s="7" t="n">
        <v>20948</v>
      </c>
      <c r="S104" s="7" t="n">
        <v>17923</v>
      </c>
      <c r="T104" s="7" t="n">
        <v>17738</v>
      </c>
      <c r="U104" s="7" t="n">
        <v>15575</v>
      </c>
      <c r="V104" s="7" t="n">
        <v>17378</v>
      </c>
      <c r="W104" s="7" t="n">
        <v>16296</v>
      </c>
      <c r="X104" s="7" t="n">
        <v>16010</v>
      </c>
      <c r="Y104" s="7" t="n">
        <v>15762</v>
      </c>
      <c r="Z104" s="7" t="n">
        <v>14437</v>
      </c>
      <c r="AA104" s="7" t="n">
        <v>14371</v>
      </c>
      <c r="AB104" s="7" t="n">
        <v>14976</v>
      </c>
      <c r="AC104" s="7" t="n">
        <v>14000</v>
      </c>
      <c r="AD104" s="7" t="n">
        <v>14780</v>
      </c>
      <c r="AE104" s="7" t="n">
        <v>13486</v>
      </c>
      <c r="AF104" s="7" t="n">
        <v>12862</v>
      </c>
      <c r="AG104" s="7" t="n">
        <v>12383</v>
      </c>
      <c r="AH104" s="7" t="n">
        <v>11809</v>
      </c>
      <c r="AI104" s="7" t="n">
        <v>10880</v>
      </c>
      <c r="AJ104" s="7" t="n">
        <v>11076</v>
      </c>
      <c r="AK104" s="7" t="n">
        <v>10444</v>
      </c>
      <c r="AL104" s="4" t="inlineStr">
        <is>
          <t xml:space="preserve"> </t>
        </is>
      </c>
      <c r="AM104" s="4" t="inlineStr">
        <is>
          <t xml:space="preserve"> </t>
        </is>
      </c>
      <c r="AN104" s="7" t="n">
        <v>9701</v>
      </c>
      <c r="AO104" s="7" t="n">
        <v>10440</v>
      </c>
      <c r="AP104" s="7" t="n">
        <v>10610</v>
      </c>
      <c r="AQ104" s="7" t="n">
        <v>10473</v>
      </c>
      <c r="AR104" s="4" t="inlineStr">
        <is>
          <t xml:space="preserve"> </t>
        </is>
      </c>
      <c r="AS104" s="7" t="n">
        <v>9956</v>
      </c>
      <c r="AT104" s="7" t="n">
        <v>10000</v>
      </c>
    </row>
    <row r="105">
      <c r="A105" s="4" t="inlineStr">
        <is>
          <t>NACC2 Index: Bloomberg Global Aggregate Index ex US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Line Graph and Table Measure Name</t>
        </is>
      </c>
      <c r="B107" s="4" t="inlineStr">
        <is>
          <t>Bloomberg Global Aggregate Index ex US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Account Value</t>
        </is>
      </c>
      <c r="B108" s="5" t="n">
        <v>9181</v>
      </c>
      <c r="C108" s="7" t="n">
        <v>9102</v>
      </c>
      <c r="D108" s="7" t="n">
        <v>8781</v>
      </c>
      <c r="E108" s="7" t="n">
        <v>9100</v>
      </c>
      <c r="F108" s="4" t="inlineStr">
        <is>
          <t xml:space="preserve"> </t>
        </is>
      </c>
      <c r="G108" s="7" t="n">
        <v>8450</v>
      </c>
      <c r="H108" s="7" t="n">
        <v>8997</v>
      </c>
      <c r="I108" s="7" t="n">
        <v>9105</v>
      </c>
      <c r="J108" s="7" t="n">
        <v>9116</v>
      </c>
      <c r="K108" s="7" t="n">
        <v>8237</v>
      </c>
      <c r="L108" s="7" t="n">
        <v>9223</v>
      </c>
      <c r="M108" s="7" t="n">
        <v>9475</v>
      </c>
      <c r="N108" s="7" t="n">
        <v>10623</v>
      </c>
      <c r="O108" s="7" t="n">
        <v>10922</v>
      </c>
      <c r="P108" s="7" t="n">
        <v>11310</v>
      </c>
      <c r="Q108" s="7" t="n">
        <v>11219</v>
      </c>
      <c r="R108" s="7" t="n">
        <v>11538</v>
      </c>
      <c r="S108" s="7" t="n">
        <v>11144</v>
      </c>
      <c r="T108" s="7" t="n">
        <v>11125</v>
      </c>
      <c r="U108" s="7" t="n">
        <v>10514</v>
      </c>
      <c r="V108" s="7" t="n">
        <v>10667</v>
      </c>
      <c r="W108" s="7" t="n">
        <v>10617</v>
      </c>
      <c r="X108" s="7" t="n">
        <v>10502</v>
      </c>
      <c r="Y108" s="7" t="n">
        <v>10165</v>
      </c>
      <c r="Z108" s="7" t="n">
        <v>10262</v>
      </c>
      <c r="AA108" s="7" t="n">
        <v>9845</v>
      </c>
      <c r="AB108" s="7" t="n">
        <v>10123</v>
      </c>
      <c r="AC108" s="7" t="n">
        <v>10427</v>
      </c>
      <c r="AD108" s="7" t="n">
        <v>10608</v>
      </c>
      <c r="AE108" s="7" t="n">
        <v>10055</v>
      </c>
      <c r="AF108" s="7" t="n">
        <v>10151</v>
      </c>
      <c r="AG108" s="7" t="n">
        <v>9683</v>
      </c>
      <c r="AH108" s="7" t="n">
        <v>9491</v>
      </c>
      <c r="AI108" s="7" t="n">
        <v>9930</v>
      </c>
      <c r="AJ108" s="7" t="n">
        <v>10361</v>
      </c>
      <c r="AK108" s="7" t="n">
        <v>10140</v>
      </c>
      <c r="AL108" s="4" t="inlineStr">
        <is>
          <t xml:space="preserve"> </t>
        </is>
      </c>
      <c r="AM108" s="4" t="inlineStr">
        <is>
          <t xml:space="preserve"> </t>
        </is>
      </c>
      <c r="AN108" s="7" t="n">
        <v>9225</v>
      </c>
      <c r="AO108" s="7" t="n">
        <v>9326</v>
      </c>
      <c r="AP108" s="7" t="n">
        <v>9224</v>
      </c>
      <c r="AQ108" s="7" t="n">
        <v>9517</v>
      </c>
      <c r="AR108" s="4" t="inlineStr">
        <is>
          <t xml:space="preserve"> </t>
        </is>
      </c>
      <c r="AS108" s="7" t="n">
        <v>9588</v>
      </c>
      <c r="AT108" s="7" t="n">
        <v>10000</v>
      </c>
    </row>
    <row r="109">
      <c r="A109" s="4" t="inlineStr">
        <is>
          <t>NACC2 Index: Bloomberg Global Aggregate Index ex US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Line Graph and Table Measure Name</t>
        </is>
      </c>
      <c r="B111" s="4" t="inlineStr">
        <is>
          <t>Bloomberg Global Aggregate Index ex US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Account Value</t>
        </is>
      </c>
      <c r="B112" s="5" t="n">
        <v>9181</v>
      </c>
      <c r="C112" s="7" t="n">
        <v>9102</v>
      </c>
      <c r="D112" s="7" t="n">
        <v>8781</v>
      </c>
      <c r="E112" s="7" t="n">
        <v>9100</v>
      </c>
      <c r="F112" s="4" t="inlineStr">
        <is>
          <t xml:space="preserve"> </t>
        </is>
      </c>
      <c r="G112" s="7" t="n">
        <v>8450</v>
      </c>
      <c r="H112" s="7" t="n">
        <v>8997</v>
      </c>
      <c r="I112" s="7" t="n">
        <v>9105</v>
      </c>
      <c r="J112" s="7" t="n">
        <v>9116</v>
      </c>
      <c r="K112" s="7" t="n">
        <v>8237</v>
      </c>
      <c r="L112" s="7" t="n">
        <v>9223</v>
      </c>
      <c r="M112" s="7" t="n">
        <v>9475</v>
      </c>
      <c r="N112" s="7" t="n">
        <v>10623</v>
      </c>
      <c r="O112" s="7" t="n">
        <v>10922</v>
      </c>
      <c r="P112" s="7" t="n">
        <v>11310</v>
      </c>
      <c r="Q112" s="7" t="n">
        <v>11219</v>
      </c>
      <c r="R112" s="7" t="n">
        <v>11538</v>
      </c>
      <c r="S112" s="7" t="n">
        <v>11144</v>
      </c>
      <c r="T112" s="7" t="n">
        <v>11125</v>
      </c>
      <c r="U112" s="7" t="n">
        <v>10514</v>
      </c>
      <c r="V112" s="7" t="n">
        <v>10667</v>
      </c>
      <c r="W112" s="7" t="n">
        <v>10617</v>
      </c>
      <c r="X112" s="7" t="n">
        <v>10502</v>
      </c>
      <c r="Y112" s="7" t="n">
        <v>10165</v>
      </c>
      <c r="Z112" s="7" t="n">
        <v>10262</v>
      </c>
      <c r="AA112" s="7" t="n">
        <v>9845</v>
      </c>
      <c r="AB112" s="7" t="n">
        <v>10123</v>
      </c>
      <c r="AC112" s="7" t="n">
        <v>10427</v>
      </c>
      <c r="AD112" s="7" t="n">
        <v>10608</v>
      </c>
      <c r="AE112" s="7" t="n">
        <v>10055</v>
      </c>
      <c r="AF112" s="7" t="n">
        <v>10151</v>
      </c>
      <c r="AG112" s="7" t="n">
        <v>9683</v>
      </c>
      <c r="AH112" s="7" t="n">
        <v>9491</v>
      </c>
      <c r="AI112" s="7" t="n">
        <v>9930</v>
      </c>
      <c r="AJ112" s="7" t="n">
        <v>10361</v>
      </c>
      <c r="AK112" s="7" t="n">
        <v>10140</v>
      </c>
      <c r="AL112" s="4" t="inlineStr">
        <is>
          <t xml:space="preserve"> </t>
        </is>
      </c>
      <c r="AM112" s="4" t="inlineStr">
        <is>
          <t xml:space="preserve"> </t>
        </is>
      </c>
      <c r="AN112" s="7" t="n">
        <v>9225</v>
      </c>
      <c r="AO112" s="7" t="n">
        <v>9326</v>
      </c>
      <c r="AP112" s="7" t="n">
        <v>9224</v>
      </c>
      <c r="AQ112" s="7" t="n">
        <v>9517</v>
      </c>
      <c r="AR112" s="4" t="inlineStr">
        <is>
          <t xml:space="preserve"> </t>
        </is>
      </c>
      <c r="AS112" s="7" t="n">
        <v>9588</v>
      </c>
      <c r="AT112" s="7" t="n">
        <v>10000</v>
      </c>
    </row>
    <row r="113">
      <c r="A113" s="4" t="inlineStr">
        <is>
          <t>NACC2 Index: Bloomberg Global Aggregate Index ex US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Line Graph and Table Measure Name</t>
        </is>
      </c>
      <c r="B115" s="4" t="inlineStr">
        <is>
          <t>Bloomberg Global Aggregate Index ex US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Account Value</t>
        </is>
      </c>
      <c r="B116" s="5" t="n">
        <v>4848330</v>
      </c>
      <c r="C116" s="7" t="n">
        <v>4806911</v>
      </c>
      <c r="D116" s="7" t="n">
        <v>4637239</v>
      </c>
      <c r="E116" s="7" t="n">
        <v>4805841</v>
      </c>
      <c r="F116" s="4" t="inlineStr">
        <is>
          <t xml:space="preserve"> </t>
        </is>
      </c>
      <c r="G116" s="7" t="n">
        <v>4462344</v>
      </c>
      <c r="H116" s="7" t="n">
        <v>4751097</v>
      </c>
      <c r="I116" s="7" t="n">
        <v>4808425</v>
      </c>
      <c r="J116" s="7" t="n">
        <v>4814401</v>
      </c>
      <c r="K116" s="7" t="n">
        <v>4349707</v>
      </c>
      <c r="L116" s="7" t="n">
        <v>4870495</v>
      </c>
      <c r="M116" s="7" t="n">
        <v>5003546</v>
      </c>
      <c r="N116" s="7" t="n">
        <v>5610161</v>
      </c>
      <c r="O116" s="7" t="n">
        <v>5767808</v>
      </c>
      <c r="P116" s="7" t="n">
        <v>5972679</v>
      </c>
      <c r="Q116" s="7" t="n">
        <v>5924726</v>
      </c>
      <c r="R116" s="7" t="n">
        <v>6092986</v>
      </c>
      <c r="S116" s="7" t="n">
        <v>5884927</v>
      </c>
      <c r="T116" s="7" t="n">
        <v>5875241</v>
      </c>
      <c r="U116" s="7" t="n">
        <v>5552309</v>
      </c>
      <c r="V116" s="7" t="n">
        <v>5633385</v>
      </c>
      <c r="W116" s="7" t="n">
        <v>5606848</v>
      </c>
      <c r="X116" s="7" t="n">
        <v>5545864</v>
      </c>
      <c r="Y116" s="7" t="n">
        <v>5368211</v>
      </c>
      <c r="Z116" s="7" t="n">
        <v>5419545</v>
      </c>
      <c r="AA116" s="7" t="n">
        <v>5199123</v>
      </c>
      <c r="AB116" s="7" t="n">
        <v>5346102</v>
      </c>
      <c r="AC116" s="7" t="n">
        <v>5506326</v>
      </c>
      <c r="AD116" s="7" t="n">
        <v>5602050</v>
      </c>
      <c r="AE116" s="7" t="n">
        <v>5309834</v>
      </c>
      <c r="AF116" s="7" t="n">
        <v>5360700</v>
      </c>
      <c r="AG116" s="7" t="n">
        <v>5113627</v>
      </c>
      <c r="AH116" s="7" t="n">
        <v>5012162</v>
      </c>
      <c r="AI116" s="7" t="n">
        <v>5243835</v>
      </c>
      <c r="AJ116" s="7" t="n">
        <v>5471375</v>
      </c>
      <c r="AK116" s="7" t="n">
        <v>5354956</v>
      </c>
      <c r="AL116" s="4" t="inlineStr">
        <is>
          <t xml:space="preserve"> </t>
        </is>
      </c>
      <c r="AM116" s="4" t="inlineStr">
        <is>
          <t xml:space="preserve"> </t>
        </is>
      </c>
      <c r="AN116" s="7" t="n">
        <v>4871831</v>
      </c>
      <c r="AO116" s="7" t="n">
        <v>4925234</v>
      </c>
      <c r="AP116" s="7" t="n">
        <v>4871354</v>
      </c>
      <c r="AQ116" s="7" t="n">
        <v>5025870</v>
      </c>
      <c r="AR116" s="5" t="n">
        <v>5000000</v>
      </c>
      <c r="AS116" s="4" t="inlineStr">
        <is>
          <t xml:space="preserve"> </t>
        </is>
      </c>
      <c r="AT116" s="4" t="inlineStr">
        <is>
          <t xml:space="preserve"> </t>
        </is>
      </c>
    </row>
    <row r="117">
      <c r="A117" s="4" t="inlineStr">
        <is>
          <t>NACC2 Index: FTSE Global All Cap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Account Value</t>
        </is>
      </c>
      <c r="B119" s="5" t="n">
        <v>121041</v>
      </c>
      <c r="C119" s="7" t="n">
        <v>118223</v>
      </c>
      <c r="D119" s="7" t="n">
        <v>109334</v>
      </c>
      <c r="E119" s="7" t="n">
        <v>105182</v>
      </c>
      <c r="F119" s="4" t="inlineStr">
        <is>
          <t xml:space="preserve"> </t>
        </is>
      </c>
      <c r="G119" s="7" t="n">
        <v>91274</v>
      </c>
      <c r="H119" s="7" t="n">
        <v>101222</v>
      </c>
      <c r="I119" s="7" t="n">
        <v>93209</v>
      </c>
      <c r="J119" s="7" t="n">
        <v>92234</v>
      </c>
      <c r="K119" s="7" t="n">
        <v>82925</v>
      </c>
      <c r="L119" s="7" t="n">
        <v>89618</v>
      </c>
      <c r="M119" s="7" t="n">
        <v>91412</v>
      </c>
      <c r="N119" s="7" t="n">
        <v>99469</v>
      </c>
      <c r="O119" s="7" t="n">
        <v>103477</v>
      </c>
      <c r="P119" s="7" t="n">
        <v>100260</v>
      </c>
      <c r="Q119" s="7" t="n">
        <v>97080</v>
      </c>
      <c r="R119" s="7" t="n">
        <v>88271</v>
      </c>
      <c r="S119" s="7" t="n">
        <v>74844</v>
      </c>
      <c r="T119" s="7" t="n">
        <v>74463</v>
      </c>
      <c r="U119" s="7" t="n">
        <v>65542</v>
      </c>
      <c r="V119" s="7" t="n">
        <v>74938</v>
      </c>
      <c r="W119" s="7" t="n">
        <v>71490</v>
      </c>
      <c r="X119" s="7" t="n">
        <v>69792</v>
      </c>
      <c r="Y119" s="7" t="n">
        <v>69440</v>
      </c>
      <c r="Z119" s="7" t="n">
        <v>64644</v>
      </c>
      <c r="AA119" s="7" t="n">
        <v>63474</v>
      </c>
      <c r="AB119" s="7" t="n">
        <v>68049</v>
      </c>
      <c r="AC119" s="7" t="n">
        <v>66318</v>
      </c>
      <c r="AD119" s="7" t="n">
        <v>69830</v>
      </c>
      <c r="AE119" s="7" t="n">
        <v>63867</v>
      </c>
      <c r="AF119" s="7" t="n">
        <v>61040</v>
      </c>
      <c r="AG119" s="7" t="n">
        <v>57917</v>
      </c>
      <c r="AH119" s="7" t="n">
        <v>54783</v>
      </c>
      <c r="AI119" s="7" t="n">
        <v>51600</v>
      </c>
      <c r="AJ119" s="7" t="n">
        <v>52037</v>
      </c>
      <c r="AK119" s="7" t="n">
        <v>50011</v>
      </c>
      <c r="AL119" s="4" t="inlineStr">
        <is>
          <t xml:space="preserve"> </t>
        </is>
      </c>
      <c r="AM119" s="4" t="inlineStr">
        <is>
          <t xml:space="preserve"> </t>
        </is>
      </c>
      <c r="AN119" s="7" t="n">
        <v>45973</v>
      </c>
      <c r="AO119" s="7" t="n">
        <v>50222</v>
      </c>
      <c r="AP119" s="7" t="n">
        <v>51908</v>
      </c>
      <c r="AQ119" s="7" t="n">
        <v>52697</v>
      </c>
      <c r="AR119" s="4" t="inlineStr">
        <is>
          <t xml:space="preserve"> </t>
        </is>
      </c>
      <c r="AS119" s="7" t="n">
        <v>49196</v>
      </c>
      <c r="AT119" s="7" t="n">
        <v>50000</v>
      </c>
    </row>
    <row r="120">
      <c r="A120" s="4" t="inlineStr">
        <is>
          <t>NACC2 Index: FTSE Global All Cap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Line Graph and Table Measure Name</t>
        </is>
      </c>
      <c r="B122" s="4" t="inlineStr">
        <is>
          <t>FTSE Global All Cap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Account Value</t>
        </is>
      </c>
      <c r="B123" s="5" t="n">
        <v>24208</v>
      </c>
      <c r="C123" s="7" t="n">
        <v>23645</v>
      </c>
      <c r="D123" s="7" t="n">
        <v>21867</v>
      </c>
      <c r="E123" s="7" t="n">
        <v>21036</v>
      </c>
      <c r="F123" s="4" t="inlineStr">
        <is>
          <t xml:space="preserve"> </t>
        </is>
      </c>
      <c r="G123" s="7" t="n">
        <v>18255</v>
      </c>
      <c r="H123" s="7" t="n">
        <v>20244</v>
      </c>
      <c r="I123" s="7" t="n">
        <v>18642</v>
      </c>
      <c r="J123" s="7" t="n">
        <v>18447</v>
      </c>
      <c r="K123" s="7" t="n">
        <v>16585</v>
      </c>
      <c r="L123" s="7" t="n">
        <v>17924</v>
      </c>
      <c r="M123" s="7" t="n">
        <v>18282</v>
      </c>
      <c r="N123" s="7" t="n">
        <v>19894</v>
      </c>
      <c r="O123" s="7" t="n">
        <v>20695</v>
      </c>
      <c r="P123" s="7" t="n">
        <v>20052</v>
      </c>
      <c r="Q123" s="7" t="n">
        <v>19416</v>
      </c>
      <c r="R123" s="7" t="n">
        <v>17654</v>
      </c>
      <c r="S123" s="7" t="n">
        <v>14969</v>
      </c>
      <c r="T123" s="7" t="n">
        <v>14893</v>
      </c>
      <c r="U123" s="7" t="n">
        <v>13108</v>
      </c>
      <c r="V123" s="7" t="n">
        <v>14988</v>
      </c>
      <c r="W123" s="7" t="n">
        <v>14298</v>
      </c>
      <c r="X123" s="7" t="n">
        <v>13958</v>
      </c>
      <c r="Y123" s="7" t="n">
        <v>13888</v>
      </c>
      <c r="Z123" s="7" t="n">
        <v>12929</v>
      </c>
      <c r="AA123" s="7" t="n">
        <v>12695</v>
      </c>
      <c r="AB123" s="7" t="n">
        <v>13610</v>
      </c>
      <c r="AC123" s="7" t="n">
        <v>13264</v>
      </c>
      <c r="AD123" s="7" t="n">
        <v>13966</v>
      </c>
      <c r="AE123" s="7" t="n">
        <v>12773</v>
      </c>
      <c r="AF123" s="7" t="n">
        <v>12208</v>
      </c>
      <c r="AG123" s="7" t="n">
        <v>11583</v>
      </c>
      <c r="AH123" s="7" t="n">
        <v>10957</v>
      </c>
      <c r="AI123" s="7" t="n">
        <v>10320</v>
      </c>
      <c r="AJ123" s="7" t="n">
        <v>10407</v>
      </c>
      <c r="AK123" s="7" t="n">
        <v>10002</v>
      </c>
      <c r="AL123" s="4" t="inlineStr">
        <is>
          <t xml:space="preserve"> </t>
        </is>
      </c>
      <c r="AM123" s="4" t="inlineStr">
        <is>
          <t xml:space="preserve"> </t>
        </is>
      </c>
      <c r="AN123" s="5" t="n">
        <v>9195</v>
      </c>
      <c r="AO123" s="5" t="n">
        <v>10044</v>
      </c>
      <c r="AP123" s="5" t="n">
        <v>10382</v>
      </c>
      <c r="AQ123" s="5" t="n">
        <v>10539</v>
      </c>
      <c r="AR123" s="4" t="inlineStr">
        <is>
          <t xml:space="preserve"> </t>
        </is>
      </c>
      <c r="AS123" s="5" t="n">
        <v>9839</v>
      </c>
      <c r="AT123" s="5" t="n">
        <v>10000</v>
      </c>
    </row>
    <row r="124">
      <c r="A124" s="4" t="inlineStr">
        <is>
          <t>NACC2 Index: S&amp;P Global Ex-U.S. BMI (US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Line Graph and Table Measure Name</t>
        </is>
      </c>
      <c r="B126" s="4" t="inlineStr">
        <is>
          <t>S&amp;amp;P Global Ex-U.S. BMI (US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Account Value</t>
        </is>
      </c>
      <c r="B127" s="5" t="n">
        <v>15349</v>
      </c>
      <c r="C127" s="7" t="n">
        <v>15297</v>
      </c>
      <c r="D127" s="7" t="n">
        <v>14653</v>
      </c>
      <c r="E127" s="7" t="n">
        <v>14239</v>
      </c>
      <c r="F127" s="4" t="inlineStr">
        <is>
          <t xml:space="preserve"> </t>
        </is>
      </c>
      <c r="G127" s="7" t="n">
        <v>12600</v>
      </c>
      <c r="H127" s="7" t="n">
        <v>14283</v>
      </c>
      <c r="I127" s="7" t="n">
        <v>13706</v>
      </c>
      <c r="J127" s="7" t="n">
        <v>13788</v>
      </c>
      <c r="K127" s="7" t="n">
        <v>11605</v>
      </c>
      <c r="L127" s="7" t="n">
        <v>13015</v>
      </c>
      <c r="M127" s="7" t="n">
        <v>13807</v>
      </c>
      <c r="N127" s="7" t="n">
        <v>15142</v>
      </c>
      <c r="O127" s="7" t="n">
        <v>15979</v>
      </c>
      <c r="P127" s="7" t="n">
        <v>15912</v>
      </c>
      <c r="Q127" s="7" t="n">
        <v>15844</v>
      </c>
      <c r="R127" s="7" t="n">
        <v>14939</v>
      </c>
      <c r="S127" s="7" t="n">
        <v>12478</v>
      </c>
      <c r="T127" s="7" t="n">
        <v>12507</v>
      </c>
      <c r="U127" s="7" t="n">
        <v>11130</v>
      </c>
      <c r="V127" s="7" t="n">
        <v>13270</v>
      </c>
      <c r="W127" s="7" t="n">
        <v>12981</v>
      </c>
      <c r="X127" s="7" t="n">
        <v>12674</v>
      </c>
      <c r="Y127" s="7" t="n">
        <v>12913</v>
      </c>
      <c r="Z127" s="7" t="n">
        <v>12382</v>
      </c>
      <c r="AA127" s="7" t="n">
        <v>12006</v>
      </c>
      <c r="AB127" s="7" t="n">
        <v>13406</v>
      </c>
      <c r="AC127" s="7" t="n">
        <v>13793</v>
      </c>
      <c r="AD127" s="7" t="n">
        <v>14597</v>
      </c>
      <c r="AE127" s="7" t="n">
        <v>13432</v>
      </c>
      <c r="AF127" s="7" t="n">
        <v>12924</v>
      </c>
      <c r="AG127" s="7" t="n">
        <v>12141</v>
      </c>
      <c r="AH127" s="7" t="n">
        <v>11476</v>
      </c>
      <c r="AI127" s="7" t="n">
        <v>11115</v>
      </c>
      <c r="AJ127" s="7" t="n">
        <v>11138</v>
      </c>
      <c r="AK127" s="7" t="n">
        <v>11036</v>
      </c>
      <c r="AL127" s="4" t="inlineStr">
        <is>
          <t xml:space="preserve"> </t>
        </is>
      </c>
      <c r="AM127" s="7" t="n">
        <v>10000</v>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NACC2 Index: S&amp;P Global Ex-U.S. BMI (US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Line Graph and Table Measure Name</t>
        </is>
      </c>
      <c r="B130" s="4" t="inlineStr">
        <is>
          <t>S&amp;amp;P Global Ex-U.S. BMI (US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Account Value</t>
        </is>
      </c>
      <c r="B131" s="5" t="n">
        <v>14900</v>
      </c>
      <c r="C131" s="7" t="n">
        <v>14849</v>
      </c>
      <c r="D131" s="7" t="n">
        <v>14224</v>
      </c>
      <c r="E131" s="7" t="n">
        <v>13822</v>
      </c>
      <c r="F131" s="4" t="inlineStr">
        <is>
          <t xml:space="preserve"> </t>
        </is>
      </c>
      <c r="G131" s="7" t="n">
        <v>12231</v>
      </c>
      <c r="H131" s="7" t="n">
        <v>13864</v>
      </c>
      <c r="I131" s="7" t="n">
        <v>13304</v>
      </c>
      <c r="J131" s="7" t="n">
        <v>13384</v>
      </c>
      <c r="K131" s="7" t="n">
        <v>11265</v>
      </c>
      <c r="L131" s="7" t="n">
        <v>12634</v>
      </c>
      <c r="M131" s="7" t="n">
        <v>13402</v>
      </c>
      <c r="N131" s="7" t="n">
        <v>14698</v>
      </c>
      <c r="O131" s="7" t="n">
        <v>15511</v>
      </c>
      <c r="P131" s="7" t="n">
        <v>15446</v>
      </c>
      <c r="Q131" s="7" t="n">
        <v>15379</v>
      </c>
      <c r="R131" s="7" t="n">
        <v>14501</v>
      </c>
      <c r="S131" s="7" t="n">
        <v>12112</v>
      </c>
      <c r="T131" s="7" t="n">
        <v>12140</v>
      </c>
      <c r="U131" s="7" t="n">
        <v>10804</v>
      </c>
      <c r="V131" s="7" t="n">
        <v>12881</v>
      </c>
      <c r="W131" s="7" t="n">
        <v>12601</v>
      </c>
      <c r="X131" s="7" t="n">
        <v>12302</v>
      </c>
      <c r="Y131" s="7" t="n">
        <v>12534</v>
      </c>
      <c r="Z131" s="7" t="n">
        <v>12019</v>
      </c>
      <c r="AA131" s="7" t="n">
        <v>11654</v>
      </c>
      <c r="AB131" s="7" t="n">
        <v>13013</v>
      </c>
      <c r="AC131" s="7" t="n">
        <v>13389</v>
      </c>
      <c r="AD131" s="7" t="n">
        <v>14169</v>
      </c>
      <c r="AE131" s="7" t="n">
        <v>13038</v>
      </c>
      <c r="AF131" s="7" t="n">
        <v>12545</v>
      </c>
      <c r="AG131" s="7" t="n">
        <v>11786</v>
      </c>
      <c r="AH131" s="7" t="n">
        <v>11140</v>
      </c>
      <c r="AI131" s="7" t="n">
        <v>10789</v>
      </c>
      <c r="AJ131" s="7" t="n">
        <v>10812</v>
      </c>
      <c r="AK131" s="7" t="n">
        <v>10712</v>
      </c>
      <c r="AL131" s="7" t="n">
        <v>10000</v>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NACC2 Index: FTSE Global All Cap ex US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Line Graph and Table Measure Name</t>
        </is>
      </c>
      <c r="B134" s="4" t="inlineStr">
        <is>
          <t>FTSE Global All Cap ex US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Account Value</t>
        </is>
      </c>
      <c r="B135" s="5" t="n">
        <v>19300</v>
      </c>
      <c r="C135" s="7" t="n">
        <v>19211</v>
      </c>
      <c r="D135" s="7" t="n">
        <v>18253</v>
      </c>
      <c r="E135" s="7" t="n">
        <v>17587</v>
      </c>
      <c r="F135" s="4" t="inlineStr">
        <is>
          <t xml:space="preserve"> </t>
        </is>
      </c>
      <c r="G135" s="7" t="n">
        <v>15508</v>
      </c>
      <c r="H135" s="7" t="n">
        <v>17468</v>
      </c>
      <c r="I135" s="7" t="n">
        <v>16630</v>
      </c>
      <c r="J135" s="7" t="n">
        <v>16574</v>
      </c>
      <c r="K135" s="7" t="n">
        <v>13855</v>
      </c>
      <c r="L135" s="7" t="n">
        <v>15442</v>
      </c>
      <c r="M135" s="7" t="n">
        <v>16260</v>
      </c>
      <c r="N135" s="7" t="n">
        <v>17586</v>
      </c>
      <c r="O135" s="7" t="n">
        <v>18388</v>
      </c>
      <c r="P135" s="7" t="n">
        <v>18216</v>
      </c>
      <c r="Q135" s="7" t="n">
        <v>18021</v>
      </c>
      <c r="R135" s="7" t="n">
        <v>16852</v>
      </c>
      <c r="S135" s="7" t="n">
        <v>14041</v>
      </c>
      <c r="T135" s="7" t="n">
        <v>14055</v>
      </c>
      <c r="U135" s="7" t="n">
        <v>12426</v>
      </c>
      <c r="V135" s="7" t="n">
        <v>14703</v>
      </c>
      <c r="W135" s="7" t="n">
        <v>14342</v>
      </c>
      <c r="X135" s="7" t="n">
        <v>13913</v>
      </c>
      <c r="Y135" s="7" t="n">
        <v>14037</v>
      </c>
      <c r="Z135" s="7" t="n">
        <v>13346</v>
      </c>
      <c r="AA135" s="7" t="n">
        <v>12900</v>
      </c>
      <c r="AB135" s="7" t="n">
        <v>14320</v>
      </c>
      <c r="AC135" s="7" t="n">
        <v>14604</v>
      </c>
      <c r="AD135" s="7" t="n">
        <v>15326</v>
      </c>
      <c r="AE135" s="7" t="n">
        <v>14066</v>
      </c>
      <c r="AF135" s="7" t="n">
        <v>13478</v>
      </c>
      <c r="AG135" s="7" t="n">
        <v>12591</v>
      </c>
      <c r="AH135" s="7" t="n">
        <v>11809</v>
      </c>
      <c r="AI135" s="7" t="n">
        <v>11388</v>
      </c>
      <c r="AJ135" s="7" t="n">
        <v>11362</v>
      </c>
      <c r="AK135" s="7" t="n">
        <v>11159</v>
      </c>
      <c r="AL135" s="4" t="inlineStr">
        <is>
          <t xml:space="preserve"> </t>
        </is>
      </c>
      <c r="AM135" s="5" t="n">
        <v>10000</v>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NACC2 Index: FTSE Global All Cap ex US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Line Graph and Table Measure Name</t>
        </is>
      </c>
      <c r="B138" s="4" t="inlineStr">
        <is>
          <t>FTSE Global All Cap ex US Index</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Account Value</t>
        </is>
      </c>
      <c r="B139" s="5" t="n">
        <v>18727</v>
      </c>
      <c r="C139" s="5" t="n">
        <v>18641</v>
      </c>
      <c r="D139" s="5" t="n">
        <v>17711</v>
      </c>
      <c r="E139" s="5" t="n">
        <v>17065</v>
      </c>
      <c r="F139" s="4" t="inlineStr">
        <is>
          <t xml:space="preserve"> </t>
        </is>
      </c>
      <c r="G139" s="5" t="n">
        <v>15048</v>
      </c>
      <c r="H139" s="5" t="n">
        <v>16949</v>
      </c>
      <c r="I139" s="5" t="n">
        <v>16137</v>
      </c>
      <c r="J139" s="5" t="n">
        <v>16082</v>
      </c>
      <c r="K139" s="5" t="n">
        <v>13444</v>
      </c>
      <c r="L139" s="5" t="n">
        <v>14984</v>
      </c>
      <c r="M139" s="5" t="n">
        <v>15777</v>
      </c>
      <c r="N139" s="5" t="n">
        <v>17064</v>
      </c>
      <c r="O139" s="5" t="n">
        <v>17842</v>
      </c>
      <c r="P139" s="5" t="n">
        <v>17675</v>
      </c>
      <c r="Q139" s="5" t="n">
        <v>17486</v>
      </c>
      <c r="R139" s="5" t="n">
        <v>16352</v>
      </c>
      <c r="S139" s="5" t="n">
        <v>13624</v>
      </c>
      <c r="T139" s="5" t="n">
        <v>13638</v>
      </c>
      <c r="U139" s="5" t="n">
        <v>12058</v>
      </c>
      <c r="V139" s="5" t="n">
        <v>14267</v>
      </c>
      <c r="W139" s="5" t="n">
        <v>13917</v>
      </c>
      <c r="X139" s="5" t="n">
        <v>13500</v>
      </c>
      <c r="Y139" s="5" t="n">
        <v>13621</v>
      </c>
      <c r="Z139" s="5" t="n">
        <v>12950</v>
      </c>
      <c r="AA139" s="5" t="n">
        <v>12517</v>
      </c>
      <c r="AB139" s="5" t="n">
        <v>13895</v>
      </c>
      <c r="AC139" s="5" t="n">
        <v>14171</v>
      </c>
      <c r="AD139" s="5" t="n">
        <v>14871</v>
      </c>
      <c r="AE139" s="5" t="n">
        <v>13648</v>
      </c>
      <c r="AF139" s="5" t="n">
        <v>13078</v>
      </c>
      <c r="AG139" s="5" t="n">
        <v>12217</v>
      </c>
      <c r="AH139" s="5" t="n">
        <v>11459</v>
      </c>
      <c r="AI139" s="5" t="n">
        <v>11050</v>
      </c>
      <c r="AJ139" s="5" t="n">
        <v>11025</v>
      </c>
      <c r="AK139" s="5" t="n">
        <v>10828</v>
      </c>
      <c r="AL139" s="5" t="n">
        <v>10000</v>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NACC2 Index: MSCI All Country World Index ex US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Line Graph and Table Measure Name</t>
        </is>
      </c>
      <c r="B142" s="4" t="inlineStr">
        <is>
          <t>MSCI All Country World Index ex USA</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Account Value</t>
        </is>
      </c>
      <c r="B143" s="5" t="n">
        <v>11626</v>
      </c>
      <c r="C143" s="4" t="inlineStr">
        <is>
          <t xml:space="preserve"> </t>
        </is>
      </c>
      <c r="D143" s="4" t="inlineStr">
        <is>
          <t xml:space="preserve"> </t>
        </is>
      </c>
      <c r="E143" s="4" t="inlineStr">
        <is>
          <t xml:space="preserve"> </t>
        </is>
      </c>
      <c r="F143" s="5" t="n">
        <v>1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cols>
    <col width="72" customWidth="1" min="1" max="1"/>
    <col width="16" customWidth="1" min="2" max="2"/>
    <col width="59" customWidth="1" min="3" max="3"/>
    <col width="16" customWidth="1" min="4" max="4"/>
    <col width="17" customWidth="1" min="5" max="5"/>
    <col width="14" customWidth="1" min="6" max="6"/>
    <col width="17" customWidth="1" min="7" max="7"/>
    <col width="17" customWidth="1" min="8" max="8"/>
  </cols>
  <sheetData>
    <row r="1">
      <c r="A1" s="1" t="inlineStr">
        <is>
          <t>Shareholder Report, Average Annual Return (Details)</t>
        </is>
      </c>
      <c r="B1" s="2" t="inlineStr">
        <is>
          <t>12 Months Ended</t>
        </is>
      </c>
      <c r="D1" s="2" t="inlineStr">
        <is>
          <t>60 Months Ended</t>
        </is>
      </c>
      <c r="E1" s="2" t="inlineStr">
        <is>
          <t>104 Months Ended</t>
        </is>
      </c>
      <c r="G1" s="2" t="inlineStr">
        <is>
          <t>117 Months Ended</t>
        </is>
      </c>
      <c r="H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row>
    <row r="3">
      <c r="A3" s="4" t="inlineStr">
        <is>
          <t>C00001216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Investor Shares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00001216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Graph and Table Measure Name</t>
        </is>
      </c>
      <c r="B8" s="4" t="inlineStr">
        <is>
          <t xml:space="preserve"> </t>
        </is>
      </c>
      <c r="C8" s="4" t="inlineStr">
        <is>
          <t xml:space="preserve">Investor Shares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00012640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 xml:space="preserve"> </t>
        </is>
      </c>
      <c r="C11" s="4" t="inlineStr">
        <is>
          <t xml:space="preserve">ETF Shares Net Asset Valu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erage Annual Return, Percent</t>
        </is>
      </c>
      <c r="B12" s="4" t="inlineStr">
        <is>
          <t xml:space="preserve"> </t>
        </is>
      </c>
      <c r="C12" s="6" t="n">
        <v>0.1773</v>
      </c>
      <c r="D12" s="6" t="n">
        <v>0.0047</v>
      </c>
      <c r="E12" s="4" t="inlineStr">
        <is>
          <t xml:space="preserve"> </t>
        </is>
      </c>
      <c r="F12" s="4" t="inlineStr">
        <is>
          <t xml:space="preserve"> </t>
        </is>
      </c>
      <c r="G12" s="4" t="inlineStr">
        <is>
          <t xml:space="preserve"> </t>
        </is>
      </c>
      <c r="H12" s="6" t="n">
        <v>0.027</v>
      </c>
    </row>
    <row r="13">
      <c r="A13" s="4" t="inlineStr">
        <is>
          <t>C00012640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 xml:space="preserve"> </t>
        </is>
      </c>
      <c r="C15" s="4" t="inlineStr">
        <is>
          <t xml:space="preserve">Admiral Shares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00012640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Graph and Table Measure Name</t>
        </is>
      </c>
      <c r="B18" s="4" t="inlineStr">
        <is>
          <t xml:space="preserve"> </t>
        </is>
      </c>
      <c r="C18" s="4" t="inlineStr">
        <is>
          <t>Institutional Share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00013379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 xml:space="preserve"> </t>
        </is>
      </c>
      <c r="C21" s="4" t="inlineStr">
        <is>
          <t xml:space="preserve">Investor Shares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00016331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Graph and Table Measure Name</t>
        </is>
      </c>
      <c r="B24" s="4" t="inlineStr">
        <is>
          <t xml:space="preserve"> </t>
        </is>
      </c>
      <c r="C24" s="4" t="inlineStr">
        <is>
          <t xml:space="preserve">ETF Shares Net Asset Valu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erage Annual Return, Percent</t>
        </is>
      </c>
      <c r="B25" s="4" t="inlineStr">
        <is>
          <t xml:space="preserve"> </t>
        </is>
      </c>
      <c r="C25" s="6" t="n">
        <v>0.2235</v>
      </c>
      <c r="D25" s="6" t="n">
        <v>0.07149999999999999</v>
      </c>
      <c r="E25" s="6" t="n">
        <v>0.08690000000000001</v>
      </c>
      <c r="F25" s="4" t="inlineStr">
        <is>
          <t xml:space="preserve"> </t>
        </is>
      </c>
      <c r="G25" s="4" t="inlineStr">
        <is>
          <t xml:space="preserve"> </t>
        </is>
      </c>
      <c r="H25" s="4" t="inlineStr">
        <is>
          <t xml:space="preserve"> </t>
        </is>
      </c>
    </row>
    <row r="26">
      <c r="A26" s="4" t="inlineStr">
        <is>
          <t>C0001633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Graph and Table Measure Name</t>
        </is>
      </c>
      <c r="B28" s="4" t="inlineStr">
        <is>
          <t xml:space="preserve"> </t>
        </is>
      </c>
      <c r="C28" s="4" t="inlineStr">
        <is>
          <t xml:space="preserve">Admiral Shares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00016331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Graph and Table Measure Name</t>
        </is>
      </c>
      <c r="B31" s="4" t="inlineStr">
        <is>
          <t xml:space="preserve"> </t>
        </is>
      </c>
      <c r="C31" s="4" t="inlineStr">
        <is>
          <t xml:space="preserve">ETF Shares Net Asset Valu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4" t="inlineStr">
        <is>
          <t xml:space="preserve"> </t>
        </is>
      </c>
      <c r="C32" s="6" t="n">
        <v>0.2344</v>
      </c>
      <c r="D32" s="6" t="n">
        <v>0.07439999999999999</v>
      </c>
      <c r="E32" s="6" t="n">
        <v>0.08359999999999999</v>
      </c>
      <c r="F32" s="4" t="inlineStr">
        <is>
          <t xml:space="preserve"> </t>
        </is>
      </c>
      <c r="G32" s="4" t="inlineStr">
        <is>
          <t xml:space="preserve"> </t>
        </is>
      </c>
      <c r="H32" s="4" t="inlineStr">
        <is>
          <t xml:space="preserve"> </t>
        </is>
      </c>
    </row>
    <row r="33">
      <c r="A33" s="4" t="inlineStr">
        <is>
          <t>C0001633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Graph and Table Measure Name</t>
        </is>
      </c>
      <c r="B35" s="4" t="inlineStr">
        <is>
          <t xml:space="preserve"> </t>
        </is>
      </c>
      <c r="C35" s="4" t="inlineStr">
        <is>
          <t xml:space="preserve">Admiral Shares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0002463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Graph and Table Measure Name</t>
        </is>
      </c>
      <c r="B38" s="4" t="inlineStr">
        <is>
          <t xml:space="preserve"> </t>
        </is>
      </c>
      <c r="C38" s="4" t="inlineStr">
        <is>
          <t xml:space="preserve">Investor Shares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ithout Sales Load [Member] | C00001216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4" t="inlineStr">
        <is>
          <t xml:space="preserve"> </t>
        </is>
      </c>
      <c r="C41" s="6" t="n">
        <v>0.3577</v>
      </c>
      <c r="D41" s="6" t="n">
        <v>0.08649999999999999</v>
      </c>
      <c r="E41" s="4" t="inlineStr">
        <is>
          <t xml:space="preserve"> </t>
        </is>
      </c>
      <c r="F41" s="4" t="inlineStr">
        <is>
          <t xml:space="preserve"> </t>
        </is>
      </c>
      <c r="G41" s="4" t="inlineStr">
        <is>
          <t xml:space="preserve"> </t>
        </is>
      </c>
      <c r="H41" s="6" t="n">
        <v>0.0883</v>
      </c>
    </row>
    <row r="42">
      <c r="A42" s="4" t="inlineStr">
        <is>
          <t>Without Sales Load [Member] | C00001216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4" t="inlineStr">
        <is>
          <t xml:space="preserve"> </t>
        </is>
      </c>
      <c r="C44" s="6" t="n">
        <v>0.3031</v>
      </c>
      <c r="D44" s="6" t="n">
        <v>0.1252</v>
      </c>
      <c r="E44" s="4" t="inlineStr">
        <is>
          <t xml:space="preserve"> </t>
        </is>
      </c>
      <c r="F44" s="4" t="inlineStr">
        <is>
          <t xml:space="preserve"> </t>
        </is>
      </c>
      <c r="G44" s="4" t="inlineStr">
        <is>
          <t xml:space="preserve"> </t>
        </is>
      </c>
      <c r="H44" s="6" t="n">
        <v>0.09229999999999999</v>
      </c>
    </row>
    <row r="45">
      <c r="A45" s="4" t="inlineStr">
        <is>
          <t>Without Sales Load [Member] | C00012640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4" t="inlineStr">
        <is>
          <t xml:space="preserve"> </t>
        </is>
      </c>
      <c r="C47" s="6" t="n">
        <v>0.1821</v>
      </c>
      <c r="D47" s="6" t="n">
        <v>0.0061</v>
      </c>
      <c r="E47" s="4" t="inlineStr">
        <is>
          <t xml:space="preserve"> </t>
        </is>
      </c>
      <c r="F47" s="4" t="inlineStr">
        <is>
          <t xml:space="preserve"> </t>
        </is>
      </c>
      <c r="G47" s="4" t="inlineStr">
        <is>
          <t xml:space="preserve"> </t>
        </is>
      </c>
      <c r="H47" s="6" t="n">
        <v>0.0278</v>
      </c>
    </row>
    <row r="48">
      <c r="A48" s="4" t="inlineStr">
        <is>
          <t>Without Sales Load [Member] | C00012640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4" t="inlineStr">
        <is>
          <t xml:space="preserve"> </t>
        </is>
      </c>
      <c r="C50" s="6" t="n">
        <v>0.1727</v>
      </c>
      <c r="D50" s="6" t="n">
        <v>0.0045</v>
      </c>
      <c r="E50" s="4" t="inlineStr">
        <is>
          <t xml:space="preserve"> </t>
        </is>
      </c>
      <c r="F50" s="4" t="inlineStr">
        <is>
          <t xml:space="preserve"> </t>
        </is>
      </c>
      <c r="G50" s="4" t="inlineStr">
        <is>
          <t xml:space="preserve"> </t>
        </is>
      </c>
      <c r="H50" s="6" t="n">
        <v>0.0271</v>
      </c>
    </row>
    <row r="51">
      <c r="A51" s="4" t="inlineStr">
        <is>
          <t>Without Sales Load [Member] | C00012640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4" t="inlineStr">
        <is>
          <t xml:space="preserve"> </t>
        </is>
      </c>
      <c r="C53" s="6" t="n">
        <v>0.1736</v>
      </c>
      <c r="D53" s="6" t="n">
        <v>0.0049</v>
      </c>
      <c r="E53" s="4" t="inlineStr">
        <is>
          <t xml:space="preserve"> </t>
        </is>
      </c>
      <c r="F53" s="4" t="inlineStr">
        <is>
          <t xml:space="preserve"> </t>
        </is>
      </c>
      <c r="G53" s="6" t="n">
        <v>0.0311</v>
      </c>
      <c r="H53" s="4" t="inlineStr">
        <is>
          <t xml:space="preserve"> </t>
        </is>
      </c>
    </row>
    <row r="54">
      <c r="A54" s="4" t="inlineStr">
        <is>
          <t>Without Sales Load [Member] | C00013379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4" t="inlineStr">
        <is>
          <t xml:space="preserve"> </t>
        </is>
      </c>
      <c r="C56" s="6" t="n">
        <v>0.214</v>
      </c>
      <c r="D56" s="6" t="n">
        <v>0.0546</v>
      </c>
      <c r="E56" s="4" t="inlineStr">
        <is>
          <t xml:space="preserve"> </t>
        </is>
      </c>
      <c r="F56" s="4" t="inlineStr">
        <is>
          <t xml:space="preserve"> </t>
        </is>
      </c>
      <c r="G56" s="4" t="inlineStr">
        <is>
          <t xml:space="preserve"> </t>
        </is>
      </c>
      <c r="H56" s="6" t="n">
        <v>0.07630000000000001</v>
      </c>
    </row>
    <row r="57">
      <c r="A57" s="4" t="inlineStr">
        <is>
          <t>Without Sales Load [Member] | C00013379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4" t="inlineStr">
        <is>
          <t xml:space="preserve"> </t>
        </is>
      </c>
      <c r="C59" s="6" t="n">
        <v>0.2135</v>
      </c>
      <c r="D59" s="6" t="n">
        <v>0.0539</v>
      </c>
      <c r="E59" s="4" t="inlineStr">
        <is>
          <t xml:space="preserve"> </t>
        </is>
      </c>
      <c r="F59" s="4" t="inlineStr">
        <is>
          <t xml:space="preserve"> </t>
        </is>
      </c>
      <c r="G59" s="4" t="inlineStr">
        <is>
          <t xml:space="preserve"> </t>
        </is>
      </c>
      <c r="H59" s="6" t="n">
        <v>0.0755</v>
      </c>
    </row>
    <row r="60">
      <c r="A60" s="4" t="inlineStr">
        <is>
          <t>Without Sales Load [Member] | C00016331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4" t="inlineStr">
        <is>
          <t xml:space="preserve"> </t>
        </is>
      </c>
      <c r="C62" s="6" t="n">
        <v>0.2248</v>
      </c>
      <c r="D62" s="6" t="n">
        <v>0.07140000000000001</v>
      </c>
      <c r="E62" s="6" t="n">
        <v>0.0867</v>
      </c>
      <c r="F62" s="4" t="inlineStr">
        <is>
          <t xml:space="preserve"> </t>
        </is>
      </c>
      <c r="G62" s="4" t="inlineStr">
        <is>
          <t xml:space="preserve"> </t>
        </is>
      </c>
      <c r="H62" s="4" t="inlineStr">
        <is>
          <t xml:space="preserve"> </t>
        </is>
      </c>
    </row>
    <row r="63">
      <c r="A63" s="4" t="inlineStr">
        <is>
          <t>Without Sales Load [Member] | C00016331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erage Annual Return, Percent</t>
        </is>
      </c>
      <c r="B65" s="4" t="inlineStr">
        <is>
          <t xml:space="preserve"> </t>
        </is>
      </c>
      <c r="C65" s="6" t="n">
        <v>0.2184</v>
      </c>
      <c r="D65" s="6" t="n">
        <v>0.0704</v>
      </c>
      <c r="E65" s="4" t="inlineStr">
        <is>
          <t xml:space="preserve"> </t>
        </is>
      </c>
      <c r="F65" s="6" t="n">
        <v>0.0827</v>
      </c>
      <c r="G65" s="4" t="inlineStr">
        <is>
          <t xml:space="preserve"> </t>
        </is>
      </c>
      <c r="H65" s="4" t="inlineStr">
        <is>
          <t xml:space="preserve"> </t>
        </is>
      </c>
    </row>
    <row r="66">
      <c r="A66" s="4" t="inlineStr">
        <is>
          <t>Without Sales Load [Member] | C00016331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Annual Return, Percent</t>
        </is>
      </c>
      <c r="B68" s="4" t="inlineStr">
        <is>
          <t xml:space="preserve"> </t>
        </is>
      </c>
      <c r="C68" s="6" t="n">
        <v>0.2339</v>
      </c>
      <c r="D68" s="6" t="n">
        <v>0.0741</v>
      </c>
      <c r="E68" s="6" t="n">
        <v>0.0832</v>
      </c>
      <c r="F68" s="4" t="inlineStr">
        <is>
          <t xml:space="preserve"> </t>
        </is>
      </c>
      <c r="G68" s="4" t="inlineStr">
        <is>
          <t xml:space="preserve"> </t>
        </is>
      </c>
      <c r="H68" s="4" t="inlineStr">
        <is>
          <t xml:space="preserve"> </t>
        </is>
      </c>
    </row>
    <row r="69">
      <c r="A69" s="4" t="inlineStr">
        <is>
          <t>Without Sales Load [Member] | C00016331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4" t="inlineStr">
        <is>
          <t xml:space="preserve"> </t>
        </is>
      </c>
      <c r="C71" s="6" t="n">
        <v>0.2283</v>
      </c>
      <c r="D71" s="6" t="n">
        <v>0.0732</v>
      </c>
      <c r="E71" s="4" t="inlineStr">
        <is>
          <t xml:space="preserve"> </t>
        </is>
      </c>
      <c r="F71" s="6" t="n">
        <v>0.0788</v>
      </c>
      <c r="G71" s="4" t="inlineStr">
        <is>
          <t xml:space="preserve"> </t>
        </is>
      </c>
      <c r="H71" s="4" t="inlineStr">
        <is>
          <t xml:space="preserve"> </t>
        </is>
      </c>
    </row>
    <row r="72">
      <c r="A72" s="4" t="inlineStr">
        <is>
          <t>Without Sales Load [Member] | C00024632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10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ACC2 Index: Russell Midcap Growth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 xml:space="preserve"> </t>
        </is>
      </c>
      <c r="C77" s="4" t="inlineStr">
        <is>
          <t>Russell Midcap Growth Index</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4" t="inlineStr">
        <is>
          <t xml:space="preserve"> </t>
        </is>
      </c>
      <c r="C78" s="6" t="n">
        <v>0.3867</v>
      </c>
      <c r="D78" s="6" t="n">
        <v>0.1146</v>
      </c>
      <c r="E78" s="4" t="inlineStr">
        <is>
          <t xml:space="preserve"> </t>
        </is>
      </c>
      <c r="F78" s="4" t="inlineStr">
        <is>
          <t xml:space="preserve"> </t>
        </is>
      </c>
      <c r="G78" s="4" t="inlineStr">
        <is>
          <t xml:space="preserve"> </t>
        </is>
      </c>
      <c r="H78" s="6" t="n">
        <v>0.1119</v>
      </c>
    </row>
    <row r="79">
      <c r="A79" s="4" t="inlineStr">
        <is>
          <t>NACC2 Index: Russell Midcap Value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B81" s="4" t="inlineStr">
        <is>
          <t xml:space="preserve"> </t>
        </is>
      </c>
      <c r="C81" s="4" t="inlineStr">
        <is>
          <t>Russell Midcap Value Index</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4" t="inlineStr">
        <is>
          <t xml:space="preserve"> </t>
        </is>
      </c>
      <c r="C82" s="6" t="n">
        <v>0.3403</v>
      </c>
      <c r="D82" s="6" t="n">
        <v>0.0993</v>
      </c>
      <c r="E82" s="4" t="inlineStr">
        <is>
          <t xml:space="preserve"> </t>
        </is>
      </c>
      <c r="F82" s="4" t="inlineStr">
        <is>
          <t xml:space="preserve"> </t>
        </is>
      </c>
      <c r="G82" s="4" t="inlineStr">
        <is>
          <t xml:space="preserve"> </t>
        </is>
      </c>
      <c r="H82" s="6" t="n">
        <v>0.0843</v>
      </c>
    </row>
    <row r="83">
      <c r="A83" s="4" t="inlineStr">
        <is>
          <t>NACC2 Index: Bloomberg USD Emerging Markets Government RIC Cappe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B85" s="4" t="inlineStr">
        <is>
          <t xml:space="preserve"> </t>
        </is>
      </c>
      <c r="C85" s="4" t="inlineStr">
        <is>
          <t>Bloomberg USD Emerging Markets Government RIC Capped Index</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4" t="inlineStr">
        <is>
          <t xml:space="preserve"> </t>
        </is>
      </c>
      <c r="C86" s="6" t="n">
        <v>0.1847</v>
      </c>
      <c r="D86" s="6" t="n">
        <v>0.0059</v>
      </c>
      <c r="E86" s="4" t="inlineStr">
        <is>
          <t xml:space="preserve"> </t>
        </is>
      </c>
      <c r="F86" s="4" t="inlineStr">
        <is>
          <t xml:space="preserve"> </t>
        </is>
      </c>
      <c r="G86" s="4" t="inlineStr">
        <is>
          <t xml:space="preserve"> </t>
        </is>
      </c>
      <c r="H86" s="6" t="n">
        <v>0.0282</v>
      </c>
    </row>
    <row r="87">
      <c r="A87" s="4" t="inlineStr">
        <is>
          <t>NACC2 Index: Bloomberg USD Emerging Markets Government RIC Capp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 xml:space="preserve"> </t>
        </is>
      </c>
      <c r="C89" s="4" t="inlineStr">
        <is>
          <t>Bloomberg USD Emerging Markets Government RIC Capped Index</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4" t="inlineStr">
        <is>
          <t xml:space="preserve"> </t>
        </is>
      </c>
      <c r="C90" s="6" t="n">
        <v>0.1847</v>
      </c>
      <c r="D90" s="6" t="n">
        <v>0.0059</v>
      </c>
      <c r="E90" s="4" t="inlineStr">
        <is>
          <t xml:space="preserve"> </t>
        </is>
      </c>
      <c r="F90" s="4" t="inlineStr">
        <is>
          <t xml:space="preserve"> </t>
        </is>
      </c>
      <c r="G90" s="4" t="inlineStr">
        <is>
          <t xml:space="preserve"> </t>
        </is>
      </c>
      <c r="H90" s="6" t="n">
        <v>0.0282</v>
      </c>
    </row>
    <row r="91">
      <c r="A91" s="4" t="inlineStr">
        <is>
          <t>NACC2 Index: Bloomberg USD Emerging Markets Government RIC Cappe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B93" s="4" t="inlineStr">
        <is>
          <t xml:space="preserve"> </t>
        </is>
      </c>
      <c r="C93" s="4" t="inlineStr">
        <is>
          <t>Bloomberg USD Emerging Markets Government RIC Capped Index</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4" t="inlineStr">
        <is>
          <t xml:space="preserve"> </t>
        </is>
      </c>
      <c r="C94" s="6" t="n">
        <v>0.1847</v>
      </c>
      <c r="D94" s="6" t="n">
        <v>0.0059</v>
      </c>
      <c r="E94" s="4" t="inlineStr">
        <is>
          <t xml:space="preserve"> </t>
        </is>
      </c>
      <c r="F94" s="4" t="inlineStr">
        <is>
          <t xml:space="preserve"> </t>
        </is>
      </c>
      <c r="G94" s="6" t="n">
        <v>0.032</v>
      </c>
      <c r="H94" s="4" t="inlineStr">
        <is>
          <t xml:space="preserve"> </t>
        </is>
      </c>
    </row>
    <row r="95">
      <c r="A95" s="4" t="inlineStr">
        <is>
          <t>NACC2 Index: FTSE Global All Cap Index (USD Hedg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verage Annual Return, Percent</t>
        </is>
      </c>
      <c r="B97" s="4" t="inlineStr">
        <is>
          <t xml:space="preserve"> </t>
        </is>
      </c>
      <c r="C97" s="6" t="n">
        <v>0.3289</v>
      </c>
      <c r="D97" s="6" t="n">
        <v>0.1259</v>
      </c>
      <c r="E97" s="4" t="inlineStr">
        <is>
          <t xml:space="preserve"> </t>
        </is>
      </c>
      <c r="F97" s="4" t="inlineStr">
        <is>
          <t xml:space="preserve"> </t>
        </is>
      </c>
      <c r="G97" s="4" t="inlineStr">
        <is>
          <t xml:space="preserve"> </t>
        </is>
      </c>
      <c r="H97" s="6" t="n">
        <v>0.1068</v>
      </c>
    </row>
    <row r="98">
      <c r="A98" s="4" t="inlineStr">
        <is>
          <t>NACC2 Index: FTSE Global All Cap Index (USD Hedg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ine Graph and Table Measure Name</t>
        </is>
      </c>
      <c r="B100" s="4" t="inlineStr">
        <is>
          <t xml:space="preserve"> </t>
        </is>
      </c>
      <c r="C100" s="4" t="inlineStr">
        <is>
          <t>FTSE Global All Cap Index (USD Hedged)</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verage Annual Return, Percent</t>
        </is>
      </c>
      <c r="B101" s="4" t="inlineStr">
        <is>
          <t xml:space="preserve"> </t>
        </is>
      </c>
      <c r="C101" s="6" t="n">
        <v>0.3289</v>
      </c>
      <c r="D101" s="6" t="n">
        <v>0.1259</v>
      </c>
      <c r="E101" s="4" t="inlineStr">
        <is>
          <t xml:space="preserve"> </t>
        </is>
      </c>
      <c r="F101" s="4" t="inlineStr">
        <is>
          <t xml:space="preserve"> </t>
        </is>
      </c>
      <c r="G101" s="4" t="inlineStr">
        <is>
          <t xml:space="preserve"> </t>
        </is>
      </c>
      <c r="H101" s="6" t="n">
        <v>0.1068</v>
      </c>
    </row>
    <row r="102">
      <c r="A102" s="4" t="inlineStr">
        <is>
          <t>NACC2 Index: Spliced S&amp;P Global Ex-U.S. Dividend Growers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ine Graph and Table Measure Name</t>
        </is>
      </c>
      <c r="B104" s="4" t="inlineStr">
        <is>
          <t xml:space="preserve"> </t>
        </is>
      </c>
      <c r="C104" s="4" t="inlineStr">
        <is>
          <t>Spliced S&amp;amp;P Global Ex-U.S. Dividend Growers Index</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verage Annual Return, Percent</t>
        </is>
      </c>
      <c r="B105" s="4" t="inlineStr">
        <is>
          <t xml:space="preserve"> </t>
        </is>
      </c>
      <c r="C105" s="6" t="n">
        <v>0.2338</v>
      </c>
      <c r="D105" s="6" t="n">
        <v>0.0727</v>
      </c>
      <c r="E105" s="6" t="n">
        <v>0.0891</v>
      </c>
      <c r="F105" s="4" t="inlineStr">
        <is>
          <t xml:space="preserve"> </t>
        </is>
      </c>
      <c r="G105" s="4" t="inlineStr">
        <is>
          <t xml:space="preserve"> </t>
        </is>
      </c>
      <c r="H105" s="4" t="inlineStr">
        <is>
          <t xml:space="preserve"> </t>
        </is>
      </c>
    </row>
    <row r="106">
      <c r="A106" s="4" t="inlineStr">
        <is>
          <t>NACC2 Index: Spliced S&amp;P Global Ex-U.S. Dividend Growers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ine Graph and Table Measure Name</t>
        </is>
      </c>
      <c r="B108" s="4" t="inlineStr">
        <is>
          <t xml:space="preserve"> </t>
        </is>
      </c>
      <c r="C108" s="4" t="inlineStr">
        <is>
          <t>Spliced S&amp;amp;P Global Ex-U.S. Dividend Growers Index</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verage Annual Return, Percent</t>
        </is>
      </c>
      <c r="B109" s="4" t="inlineStr">
        <is>
          <t xml:space="preserve"> </t>
        </is>
      </c>
      <c r="C109" s="6" t="n">
        <v>0.2338</v>
      </c>
      <c r="D109" s="6" t="n">
        <v>0.0727</v>
      </c>
      <c r="E109" s="4" t="inlineStr">
        <is>
          <t xml:space="preserve"> </t>
        </is>
      </c>
      <c r="F109" s="6" t="n">
        <v>0.08550000000000001</v>
      </c>
      <c r="G109" s="4" t="inlineStr">
        <is>
          <t xml:space="preserve"> </t>
        </is>
      </c>
      <c r="H109" s="4" t="inlineStr">
        <is>
          <t xml:space="preserve"> </t>
        </is>
      </c>
    </row>
    <row r="110">
      <c r="A110" s="4" t="inlineStr">
        <is>
          <t>NACC2 Index: FTSE All-World ex US High Dividend Yield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ine Graph and Table Measure Name</t>
        </is>
      </c>
      <c r="B112" s="4" t="inlineStr">
        <is>
          <t xml:space="preserve"> </t>
        </is>
      </c>
      <c r="C112" s="4" t="inlineStr">
        <is>
          <t>FTSE All-World ex US High Dividend Yield Index</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verage Annual Return, Percent</t>
        </is>
      </c>
      <c r="B113" s="4" t="inlineStr">
        <is>
          <t xml:space="preserve"> </t>
        </is>
      </c>
      <c r="C113" s="6" t="n">
        <v>0.2434</v>
      </c>
      <c r="D113" s="6" t="n">
        <v>0.0765</v>
      </c>
      <c r="E113" s="6" t="n">
        <v>0.0871</v>
      </c>
      <c r="F113" s="4" t="inlineStr">
        <is>
          <t xml:space="preserve"> </t>
        </is>
      </c>
      <c r="G113" s="4" t="inlineStr">
        <is>
          <t xml:space="preserve"> </t>
        </is>
      </c>
      <c r="H113" s="4" t="inlineStr">
        <is>
          <t xml:space="preserve"> </t>
        </is>
      </c>
    </row>
    <row r="114">
      <c r="A114" s="4" t="inlineStr">
        <is>
          <t>NACC2 Index: FTSE All-World ex US High Dividend Yiel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ine Graph and Table Measure Name</t>
        </is>
      </c>
      <c r="B116" s="4" t="inlineStr">
        <is>
          <t xml:space="preserve"> </t>
        </is>
      </c>
      <c r="C116" s="4" t="inlineStr">
        <is>
          <t>FTSE All-World ex US High Dividend Yield Index</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erage Annual Return, Percent</t>
        </is>
      </c>
      <c r="B117" s="4" t="inlineStr">
        <is>
          <t xml:space="preserve"> </t>
        </is>
      </c>
      <c r="C117" s="6" t="n">
        <v>0.2434</v>
      </c>
      <c r="D117" s="6" t="n">
        <v>0.0765</v>
      </c>
      <c r="E117" s="4" t="inlineStr">
        <is>
          <t xml:space="preserve"> </t>
        </is>
      </c>
      <c r="F117" s="6" t="n">
        <v>0.083</v>
      </c>
      <c r="G117" s="4" t="inlineStr">
        <is>
          <t xml:space="preserve"> </t>
        </is>
      </c>
      <c r="H117" s="4" t="inlineStr">
        <is>
          <t xml:space="preserve"> </t>
        </is>
      </c>
    </row>
    <row r="118">
      <c r="A118" s="4" t="inlineStr">
        <is>
          <t>NACC2 Index: S&amp;P International Developed Dividend Growers Index NT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ine Graph and Table Measure Name</t>
        </is>
      </c>
      <c r="B120" s="4" t="inlineStr">
        <is>
          <t xml:space="preserve"> </t>
        </is>
      </c>
      <c r="C120" s="4" t="inlineStr">
        <is>
          <t>S&amp;amp;P International Developed Dividend Growers Index NTR</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verage Annual Return, Percent</t>
        </is>
      </c>
      <c r="B121" s="6" t="n">
        <v>0.144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ACC2 Index: Dow Jones U.S. Total Stock Market Float Adjusted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ine Graph and Table Measure Name</t>
        </is>
      </c>
      <c r="B124" s="4" t="inlineStr">
        <is>
          <t xml:space="preserve"> </t>
        </is>
      </c>
      <c r="C124" s="4" t="inlineStr">
        <is>
          <t>Dow Jones U.S. Total Stock Market Float Adjusted Index</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verage Annual Return, Percent</t>
        </is>
      </c>
      <c r="B125" s="4" t="inlineStr">
        <is>
          <t xml:space="preserve"> </t>
        </is>
      </c>
      <c r="C125" s="6" t="n">
        <v>0.3799</v>
      </c>
      <c r="D125" s="6" t="n">
        <v>0.1451</v>
      </c>
      <c r="E125" s="4" t="inlineStr">
        <is>
          <t xml:space="preserve"> </t>
        </is>
      </c>
      <c r="F125" s="4" t="inlineStr">
        <is>
          <t xml:space="preserve"> </t>
        </is>
      </c>
      <c r="G125" s="4" t="inlineStr">
        <is>
          <t xml:space="preserve"> </t>
        </is>
      </c>
      <c r="H125" s="6" t="n">
        <v>0.1236</v>
      </c>
    </row>
    <row r="126">
      <c r="A126" s="4" t="inlineStr">
        <is>
          <t>NACC2 Index: Dow Jones U.S. Total Stock Market Float Adjuste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Line Graph and Table Measure Name</t>
        </is>
      </c>
      <c r="B128" s="4" t="inlineStr">
        <is>
          <t xml:space="preserve"> </t>
        </is>
      </c>
      <c r="C128" s="4" t="inlineStr">
        <is>
          <t>Dow Jones U.S. Total Stock Market Float Adjusted Index</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verage Annual Return, Percent</t>
        </is>
      </c>
      <c r="B129" s="4" t="inlineStr">
        <is>
          <t xml:space="preserve"> </t>
        </is>
      </c>
      <c r="C129" s="6" t="n">
        <v>0.3799</v>
      </c>
      <c r="D129" s="6" t="n">
        <v>0.1451</v>
      </c>
      <c r="E129" s="4" t="inlineStr">
        <is>
          <t xml:space="preserve"> </t>
        </is>
      </c>
      <c r="F129" s="4" t="inlineStr">
        <is>
          <t xml:space="preserve"> </t>
        </is>
      </c>
      <c r="G129" s="4" t="inlineStr">
        <is>
          <t xml:space="preserve"> </t>
        </is>
      </c>
      <c r="H129" s="6" t="n">
        <v>0.1236</v>
      </c>
    </row>
    <row r="130">
      <c r="A130" s="4" t="inlineStr">
        <is>
          <t>NACC2 Index: Bloomberg Global Aggregate Index ex US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ine Graph and Table Measure Name</t>
        </is>
      </c>
      <c r="B132" s="4" t="inlineStr">
        <is>
          <t xml:space="preserve"> </t>
        </is>
      </c>
      <c r="C132" s="4" t="inlineStr">
        <is>
          <t>Bloomberg Global Aggregate Index ex USD</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verage Annual Return, Percent</t>
        </is>
      </c>
      <c r="B133" s="4" t="inlineStr">
        <is>
          <t xml:space="preserve"> </t>
        </is>
      </c>
      <c r="C133" s="6" t="n">
        <v>0.08649999999999999</v>
      </c>
      <c r="D133" s="4" t="inlineStr">
        <is>
          <t>(2.87%)</t>
        </is>
      </c>
      <c r="E133" s="4" t="inlineStr">
        <is>
          <t xml:space="preserve"> </t>
        </is>
      </c>
      <c r="F133" s="4" t="inlineStr">
        <is>
          <t xml:space="preserve"> </t>
        </is>
      </c>
      <c r="G133" s="4" t="inlineStr">
        <is>
          <t xml:space="preserve"> </t>
        </is>
      </c>
      <c r="H133" s="4" t="inlineStr">
        <is>
          <t>(0.85%)</t>
        </is>
      </c>
    </row>
    <row r="134">
      <c r="A134" s="4" t="inlineStr">
        <is>
          <t>NACC2 Index: Bloomberg Global Aggregate Index ex US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ine Graph and Table Measure Name</t>
        </is>
      </c>
      <c r="B136" s="4" t="inlineStr">
        <is>
          <t xml:space="preserve"> </t>
        </is>
      </c>
      <c r="C136" s="4" t="inlineStr">
        <is>
          <t>Bloomberg Global Aggregate Index ex USD</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verage Annual Return, Percent</t>
        </is>
      </c>
      <c r="B137" s="4" t="inlineStr">
        <is>
          <t xml:space="preserve"> </t>
        </is>
      </c>
      <c r="C137" s="6" t="n">
        <v>0.08649999999999999</v>
      </c>
      <c r="D137" s="4" t="inlineStr">
        <is>
          <t>(2.87%)</t>
        </is>
      </c>
      <c r="E137" s="4" t="inlineStr">
        <is>
          <t xml:space="preserve"> </t>
        </is>
      </c>
      <c r="F137" s="4" t="inlineStr">
        <is>
          <t xml:space="preserve"> </t>
        </is>
      </c>
      <c r="G137" s="4" t="inlineStr">
        <is>
          <t xml:space="preserve"> </t>
        </is>
      </c>
      <c r="H137" s="4" t="inlineStr">
        <is>
          <t>(0.85%)</t>
        </is>
      </c>
    </row>
    <row r="138">
      <c r="A138" s="4" t="inlineStr">
        <is>
          <t>NACC2 Index: Bloomberg Global Aggregate Index ex US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ine Graph and Table Measure Name</t>
        </is>
      </c>
      <c r="B140" s="4" t="inlineStr">
        <is>
          <t xml:space="preserve"> </t>
        </is>
      </c>
      <c r="C140" s="4" t="inlineStr">
        <is>
          <t>Bloomberg Global Aggregate Index ex USD</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verage Annual Return, Percent</t>
        </is>
      </c>
      <c r="B141" s="4" t="inlineStr">
        <is>
          <t xml:space="preserve"> </t>
        </is>
      </c>
      <c r="C141" s="6" t="n">
        <v>0.08649999999999999</v>
      </c>
      <c r="D141" s="4" t="inlineStr">
        <is>
          <t>(2.87%)</t>
        </is>
      </c>
      <c r="E141" s="4" t="inlineStr">
        <is>
          <t xml:space="preserve"> </t>
        </is>
      </c>
      <c r="F141" s="4" t="inlineStr">
        <is>
          <t xml:space="preserve"> </t>
        </is>
      </c>
      <c r="G141" s="4" t="inlineStr">
        <is>
          <t>(0.32%)</t>
        </is>
      </c>
      <c r="H141" s="4" t="inlineStr">
        <is>
          <t xml:space="preserve"> </t>
        </is>
      </c>
    </row>
    <row r="142">
      <c r="A142" s="4" t="inlineStr">
        <is>
          <t>NACC2 Index: FTSE Global All Cap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verage Annual Return, Percent</t>
        </is>
      </c>
      <c r="B144" s="4" t="inlineStr">
        <is>
          <t xml:space="preserve"> </t>
        </is>
      </c>
      <c r="C144" s="6" t="n">
        <v>0.3261</v>
      </c>
      <c r="D144" s="6" t="n">
        <v>0.1111</v>
      </c>
      <c r="E144" s="4" t="inlineStr">
        <is>
          <t xml:space="preserve"> </t>
        </is>
      </c>
      <c r="F144" s="4" t="inlineStr">
        <is>
          <t xml:space="preserve"> </t>
        </is>
      </c>
      <c r="G144" s="4" t="inlineStr">
        <is>
          <t xml:space="preserve"> </t>
        </is>
      </c>
      <c r="H144" s="6" t="n">
        <v>0.0924</v>
      </c>
    </row>
    <row r="145">
      <c r="A145" s="4" t="inlineStr">
        <is>
          <t>NACC2 Index: FTSE Global All Cap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Line Graph and Table Measure Name</t>
        </is>
      </c>
      <c r="B147" s="4" t="inlineStr">
        <is>
          <t xml:space="preserve"> </t>
        </is>
      </c>
      <c r="C147" s="4" t="inlineStr">
        <is>
          <t>FTSE Global All Cap Index</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verage Annual Return, Percent</t>
        </is>
      </c>
      <c r="B148" s="4" t="inlineStr">
        <is>
          <t xml:space="preserve"> </t>
        </is>
      </c>
      <c r="C148" s="6" t="n">
        <v>0.3261</v>
      </c>
      <c r="D148" s="6" t="n">
        <v>0.1111</v>
      </c>
      <c r="E148" s="4" t="inlineStr">
        <is>
          <t xml:space="preserve"> </t>
        </is>
      </c>
      <c r="F148" s="4" t="inlineStr">
        <is>
          <t xml:space="preserve"> </t>
        </is>
      </c>
      <c r="G148" s="4" t="inlineStr">
        <is>
          <t xml:space="preserve"> </t>
        </is>
      </c>
      <c r="H148" s="6" t="n">
        <v>0.0924</v>
      </c>
    </row>
    <row r="149">
      <c r="A149" s="4" t="inlineStr">
        <is>
          <t>NACC2 Index: S&amp;P Global Ex-U.S. BMI (US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ine Graph and Table Measure Name</t>
        </is>
      </c>
      <c r="B151" s="4" t="inlineStr">
        <is>
          <t xml:space="preserve"> </t>
        </is>
      </c>
      <c r="C151" s="4" t="inlineStr">
        <is>
          <t>S&amp;amp;P Global Ex-U.S. BMI (USD)</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verage Annual Return, Percent</t>
        </is>
      </c>
      <c r="B152" s="4" t="inlineStr">
        <is>
          <t xml:space="preserve"> </t>
        </is>
      </c>
      <c r="C152" s="6" t="n">
        <v>0.2132</v>
      </c>
      <c r="D152" s="6" t="n">
        <v>0.0332</v>
      </c>
      <c r="E152" s="6" t="n">
        <v>0.0506</v>
      </c>
      <c r="F152" s="4" t="inlineStr">
        <is>
          <t xml:space="preserve"> </t>
        </is>
      </c>
      <c r="G152" s="4" t="inlineStr">
        <is>
          <t xml:space="preserve"> </t>
        </is>
      </c>
      <c r="H152" s="4" t="inlineStr">
        <is>
          <t xml:space="preserve"> </t>
        </is>
      </c>
    </row>
    <row r="153">
      <c r="A153" s="4" t="inlineStr">
        <is>
          <t>NACC2 Index: S&amp;P Global Ex-U.S. BMI (US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Line Graph and Table Measure Name</t>
        </is>
      </c>
      <c r="B155" s="4" t="inlineStr">
        <is>
          <t xml:space="preserve"> </t>
        </is>
      </c>
      <c r="C155" s="4" t="inlineStr">
        <is>
          <t>S&amp;amp;P Global Ex-U.S. BMI (USD)</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verage Annual Return, Percent</t>
        </is>
      </c>
      <c r="B156" s="4" t="inlineStr">
        <is>
          <t xml:space="preserve"> </t>
        </is>
      </c>
      <c r="C156" s="6" t="n">
        <v>0.2132</v>
      </c>
      <c r="D156" s="6" t="n">
        <v>0.0332</v>
      </c>
      <c r="E156" s="4" t="inlineStr">
        <is>
          <t xml:space="preserve"> </t>
        </is>
      </c>
      <c r="F156" s="6" t="n">
        <v>0.0471</v>
      </c>
      <c r="G156" s="4" t="inlineStr">
        <is>
          <t xml:space="preserve"> </t>
        </is>
      </c>
      <c r="H156" s="4" t="inlineStr">
        <is>
          <t xml:space="preserve"> </t>
        </is>
      </c>
    </row>
    <row r="157">
      <c r="A157" s="4" t="inlineStr">
        <is>
          <t>NACC2 Index: FTSE Global All Cap ex US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ine Graph and Table Measure Name</t>
        </is>
      </c>
      <c r="B159" s="4" t="inlineStr">
        <is>
          <t xml:space="preserve"> </t>
        </is>
      </c>
      <c r="C159" s="4" t="inlineStr">
        <is>
          <t>FTSE Global All Cap ex US Index</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verage Annual Return, Percent</t>
        </is>
      </c>
      <c r="B160" s="4" t="inlineStr">
        <is>
          <t xml:space="preserve"> </t>
        </is>
      </c>
      <c r="C160" s="6" t="n">
        <v>0.2445</v>
      </c>
      <c r="D160" s="6" t="n">
        <v>0.0612</v>
      </c>
      <c r="E160" s="6" t="n">
        <v>0.07870000000000001</v>
      </c>
      <c r="F160" s="4" t="inlineStr">
        <is>
          <t xml:space="preserve"> </t>
        </is>
      </c>
      <c r="G160" s="4" t="inlineStr">
        <is>
          <t xml:space="preserve"> </t>
        </is>
      </c>
      <c r="H160" s="4" t="inlineStr">
        <is>
          <t xml:space="preserve"> </t>
        </is>
      </c>
    </row>
    <row r="161">
      <c r="A161" s="4" t="inlineStr">
        <is>
          <t>NACC2 Index: FTSE Global All Cap ex US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ine Graph and Table Measure Name</t>
        </is>
      </c>
      <c r="B163" s="4" t="inlineStr">
        <is>
          <t xml:space="preserve"> </t>
        </is>
      </c>
      <c r="C163" s="4" t="inlineStr">
        <is>
          <t>FTSE Global All Cap ex US Index</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verage Annual Return, Percent</t>
        </is>
      </c>
      <c r="B164" s="4" t="inlineStr">
        <is>
          <t xml:space="preserve"> </t>
        </is>
      </c>
      <c r="C164" s="6" t="n">
        <v>0.2445</v>
      </c>
      <c r="D164" s="6" t="n">
        <v>0.0612</v>
      </c>
      <c r="E164" s="4" t="inlineStr">
        <is>
          <t xml:space="preserve"> </t>
        </is>
      </c>
      <c r="F164" s="6" t="n">
        <v>0.0751</v>
      </c>
      <c r="G164" s="4" t="inlineStr">
        <is>
          <t xml:space="preserve"> </t>
        </is>
      </c>
      <c r="H164" s="4" t="inlineStr">
        <is>
          <t xml:space="preserve"> </t>
        </is>
      </c>
    </row>
    <row r="165">
      <c r="A165" s="4" t="inlineStr">
        <is>
          <t>NACC2 Index: MSCI All Country World Index ex USA</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Line Graph and Table Measure Name</t>
        </is>
      </c>
      <c r="B167" s="4" t="inlineStr">
        <is>
          <t xml:space="preserve"> </t>
        </is>
      </c>
      <c r="C167" s="4" t="inlineStr">
        <is>
          <t>MSCI All Country World Index ex USA</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verage Annual Return, Percent</t>
        </is>
      </c>
      <c r="B168" s="6" t="n">
        <v>0.162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Oct. 31, 2024</t>
        </is>
      </c>
    </row>
    <row r="2">
      <c r="A2" s="4" t="inlineStr">
        <is>
          <t>C000012166 | Sector Other Line</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000012166 | SectorCommunication Services</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C000012166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113</v>
      </c>
    </row>
    <row r="11">
      <c r="A11" s="4" t="inlineStr">
        <is>
          <t>C000012166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012166 | SectorEnergy</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012166 | SectorFinancials</t>
        </is>
      </c>
      <c r="B17" s="4" t="inlineStr">
        <is>
          <t xml:space="preserve"> </t>
        </is>
      </c>
    </row>
    <row r="18">
      <c r="A18" s="3" t="inlineStr">
        <is>
          <t>Holdings [Line Items]</t>
        </is>
      </c>
      <c r="B18" s="4" t="inlineStr">
        <is>
          <t xml:space="preserve"> </t>
        </is>
      </c>
    </row>
    <row r="19">
      <c r="A19" s="4" t="inlineStr">
        <is>
          <t>Percent of Net Asset Value</t>
        </is>
      </c>
      <c r="B19" s="6" t="n">
        <v>0.111</v>
      </c>
    </row>
    <row r="20">
      <c r="A20" s="4" t="inlineStr">
        <is>
          <t>C000012166 | SectorHealth Care</t>
        </is>
      </c>
      <c r="B20" s="4" t="inlineStr">
        <is>
          <t xml:space="preserve"> </t>
        </is>
      </c>
    </row>
    <row r="21">
      <c r="A21" s="3" t="inlineStr">
        <is>
          <t>Holdings [Line Items]</t>
        </is>
      </c>
      <c r="B21" s="4" t="inlineStr">
        <is>
          <t xml:space="preserve"> </t>
        </is>
      </c>
    </row>
    <row r="22">
      <c r="A22" s="4" t="inlineStr">
        <is>
          <t>Percent of Net Asset Value</t>
        </is>
      </c>
      <c r="B22" s="6" t="n">
        <v>0.157</v>
      </c>
    </row>
    <row r="23">
      <c r="A23" s="4" t="inlineStr">
        <is>
          <t>C000012166 | SectorIndustrials</t>
        </is>
      </c>
      <c r="B23" s="4" t="inlineStr">
        <is>
          <t xml:space="preserve"> </t>
        </is>
      </c>
    </row>
    <row r="24">
      <c r="A24" s="3" t="inlineStr">
        <is>
          <t>Holdings [Line Items]</t>
        </is>
      </c>
      <c r="B24" s="4" t="inlineStr">
        <is>
          <t xml:space="preserve"> </t>
        </is>
      </c>
    </row>
    <row r="25">
      <c r="A25" s="4" t="inlineStr">
        <is>
          <t>Percent of Net Asset Value</t>
        </is>
      </c>
      <c r="B25" s="6" t="n">
        <v>0.176</v>
      </c>
    </row>
    <row r="26">
      <c r="A26" s="4" t="inlineStr">
        <is>
          <t>C000012166 | SectorInformation Technology</t>
        </is>
      </c>
      <c r="B26" s="4" t="inlineStr">
        <is>
          <t xml:space="preserve"> </t>
        </is>
      </c>
    </row>
    <row r="27">
      <c r="A27" s="3" t="inlineStr">
        <is>
          <t>Holdings [Line Items]</t>
        </is>
      </c>
      <c r="B27" s="4" t="inlineStr">
        <is>
          <t xml:space="preserve"> </t>
        </is>
      </c>
    </row>
    <row r="28">
      <c r="A28" s="4" t="inlineStr">
        <is>
          <t>Percent of Net Asset Value</t>
        </is>
      </c>
      <c r="B28" s="6" t="n">
        <v>0.256</v>
      </c>
    </row>
    <row r="29">
      <c r="A29" s="4" t="inlineStr">
        <is>
          <t>C000012166 | SectorMaterials</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12166 | SectorReal Estate</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012167 | Sector Other Line</t>
        </is>
      </c>
      <c r="B35" s="4" t="inlineStr">
        <is>
          <t xml:space="preserve"> </t>
        </is>
      </c>
    </row>
    <row r="36">
      <c r="A36" s="3" t="inlineStr">
        <is>
          <t>Holdings [Line Items]</t>
        </is>
      </c>
      <c r="B36" s="4" t="inlineStr">
        <is>
          <t xml:space="preserve"> </t>
        </is>
      </c>
    </row>
    <row r="37">
      <c r="A37" s="4" t="inlineStr">
        <is>
          <t>Percent of Net Asset Value</t>
        </is>
      </c>
      <c r="B37" s="6" t="n">
        <v>0.051</v>
      </c>
    </row>
    <row r="38">
      <c r="A38" s="4" t="inlineStr">
        <is>
          <t>C000012167 | SectorCommunication Services</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C000012167 | SectorConsumer Discretionary</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000012167 | SectorConsumer Staples</t>
        </is>
      </c>
      <c r="B44" s="4" t="inlineStr">
        <is>
          <t xml:space="preserve"> </t>
        </is>
      </c>
    </row>
    <row r="45">
      <c r="A45" s="3" t="inlineStr">
        <is>
          <t>Holdings [Line Items]</t>
        </is>
      </c>
      <c r="B45" s="4" t="inlineStr">
        <is>
          <t xml:space="preserve"> </t>
        </is>
      </c>
    </row>
    <row r="46">
      <c r="A46" s="4" t="inlineStr">
        <is>
          <t>Percent of Net Asset Value</t>
        </is>
      </c>
      <c r="B46" s="6" t="n">
        <v>0.039</v>
      </c>
    </row>
    <row r="47">
      <c r="A47" s="4" t="inlineStr">
        <is>
          <t>C000012167 | SectorEnergy</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C000012167 | SectorFinancials</t>
        </is>
      </c>
      <c r="B50" s="4" t="inlineStr">
        <is>
          <t xml:space="preserve"> </t>
        </is>
      </c>
    </row>
    <row r="51">
      <c r="A51" s="3" t="inlineStr">
        <is>
          <t>Holdings [Line Items]</t>
        </is>
      </c>
      <c r="B51" s="4" t="inlineStr">
        <is>
          <t xml:space="preserve"> </t>
        </is>
      </c>
    </row>
    <row r="52">
      <c r="A52" s="4" t="inlineStr">
        <is>
          <t>Percent of Net Asset Value</t>
        </is>
      </c>
      <c r="B52" s="6" t="n">
        <v>0.245</v>
      </c>
    </row>
    <row r="53">
      <c r="A53" s="4" t="inlineStr">
        <is>
          <t>C000012167 | SectorHealth Care</t>
        </is>
      </c>
      <c r="B53" s="4" t="inlineStr">
        <is>
          <t xml:space="preserve"> </t>
        </is>
      </c>
    </row>
    <row r="54">
      <c r="A54" s="3" t="inlineStr">
        <is>
          <t>Holdings [Line Items]</t>
        </is>
      </c>
      <c r="B54" s="4" t="inlineStr">
        <is>
          <t xml:space="preserve"> </t>
        </is>
      </c>
    </row>
    <row r="55">
      <c r="A55" s="4" t="inlineStr">
        <is>
          <t>Percent of Net Asset Value</t>
        </is>
      </c>
      <c r="B55" s="6" t="n">
        <v>0.094</v>
      </c>
    </row>
    <row r="56">
      <c r="A56" s="4" t="inlineStr">
        <is>
          <t>C000012167 | SectorIndustrials</t>
        </is>
      </c>
      <c r="B56" s="4" t="inlineStr">
        <is>
          <t xml:space="preserve"> </t>
        </is>
      </c>
    </row>
    <row r="57">
      <c r="A57" s="3" t="inlineStr">
        <is>
          <t>Holdings [Line Items]</t>
        </is>
      </c>
      <c r="B57" s="4" t="inlineStr">
        <is>
          <t xml:space="preserve"> </t>
        </is>
      </c>
    </row>
    <row r="58">
      <c r="A58" s="4" t="inlineStr">
        <is>
          <t>Percent of Net Asset Value</t>
        </is>
      </c>
      <c r="B58" s="6" t="n">
        <v>0.173</v>
      </c>
    </row>
    <row r="59">
      <c r="A59" s="4" t="inlineStr">
        <is>
          <t>C000012167 | SectorInformation Technology</t>
        </is>
      </c>
      <c r="B59" s="4" t="inlineStr">
        <is>
          <t xml:space="preserve"> </t>
        </is>
      </c>
    </row>
    <row r="60">
      <c r="A60" s="3" t="inlineStr">
        <is>
          <t>Holdings [Line Items]</t>
        </is>
      </c>
      <c r="B60" s="4" t="inlineStr">
        <is>
          <t xml:space="preserve"> </t>
        </is>
      </c>
    </row>
    <row r="61">
      <c r="A61" s="4" t="inlineStr">
        <is>
          <t>Percent of Net Asset Value</t>
        </is>
      </c>
      <c r="B61" s="6" t="n">
        <v>0.078</v>
      </c>
    </row>
    <row r="62">
      <c r="A62" s="4" t="inlineStr">
        <is>
          <t>C000012167 | SectorMaterials</t>
        </is>
      </c>
      <c r="B62" s="4" t="inlineStr">
        <is>
          <t xml:space="preserve"> </t>
        </is>
      </c>
    </row>
    <row r="63">
      <c r="A63" s="3" t="inlineStr">
        <is>
          <t>Holdings [Line Items]</t>
        </is>
      </c>
      <c r="B63" s="4" t="inlineStr">
        <is>
          <t xml:space="preserve"> </t>
        </is>
      </c>
    </row>
    <row r="64">
      <c r="A64" s="4" t="inlineStr">
        <is>
          <t>Percent of Net Asset Value</t>
        </is>
      </c>
      <c r="B64" s="6" t="n">
        <v>0.081</v>
      </c>
    </row>
    <row r="65">
      <c r="A65" s="4" t="inlineStr">
        <is>
          <t>C000012167 | SectorReal Estate</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C000012167 | SectorUtilities</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126408 | Africa</t>
        </is>
      </c>
      <c r="B71" s="4" t="inlineStr">
        <is>
          <t xml:space="preserve"> </t>
        </is>
      </c>
    </row>
    <row r="72">
      <c r="A72" s="3" t="inlineStr">
        <is>
          <t>Holdings [Line Items]</t>
        </is>
      </c>
      <c r="B72" s="4" t="inlineStr">
        <is>
          <t xml:space="preserve"> </t>
        </is>
      </c>
    </row>
    <row r="73">
      <c r="A73" s="4" t="inlineStr">
        <is>
          <t>Percent of Net Asset Value</t>
        </is>
      </c>
      <c r="B73" s="6" t="n">
        <v>0.081</v>
      </c>
    </row>
    <row r="74">
      <c r="A74" s="4" t="inlineStr">
        <is>
          <t>C000126408 | Asia</t>
        </is>
      </c>
      <c r="B74" s="4" t="inlineStr">
        <is>
          <t xml:space="preserve"> </t>
        </is>
      </c>
    </row>
    <row r="75">
      <c r="A75" s="3" t="inlineStr">
        <is>
          <t>Holdings [Line Items]</t>
        </is>
      </c>
      <c r="B75" s="4" t="inlineStr">
        <is>
          <t xml:space="preserve"> </t>
        </is>
      </c>
    </row>
    <row r="76">
      <c r="A76" s="4" t="inlineStr">
        <is>
          <t>Percent of Net Asset Value</t>
        </is>
      </c>
      <c r="B76" s="6" t="n">
        <v>0.493</v>
      </c>
    </row>
    <row r="77">
      <c r="A77" s="4" t="inlineStr">
        <is>
          <t>C000126408 | Europe</t>
        </is>
      </c>
      <c r="B77" s="4" t="inlineStr">
        <is>
          <t xml:space="preserve"> </t>
        </is>
      </c>
    </row>
    <row r="78">
      <c r="A78" s="3" t="inlineStr">
        <is>
          <t>Holdings [Line Items]</t>
        </is>
      </c>
      <c r="B78" s="4" t="inlineStr">
        <is>
          <t xml:space="preserve"> </t>
        </is>
      </c>
    </row>
    <row r="79">
      <c r="A79" s="4" t="inlineStr">
        <is>
          <t>Percent of Net Asset Value</t>
        </is>
      </c>
      <c r="B79" s="6" t="n">
        <v>0.063</v>
      </c>
    </row>
    <row r="80">
      <c r="A80" s="4" t="inlineStr">
        <is>
          <t>C000126408 | North America</t>
        </is>
      </c>
      <c r="B80" s="4" t="inlineStr">
        <is>
          <t xml:space="preserve"> </t>
        </is>
      </c>
    </row>
    <row r="81">
      <c r="A81" s="3" t="inlineStr">
        <is>
          <t>Holdings [Line Items]</t>
        </is>
      </c>
      <c r="B81" s="4" t="inlineStr">
        <is>
          <t xml:space="preserve"> </t>
        </is>
      </c>
    </row>
    <row r="82">
      <c r="A82" s="4" t="inlineStr">
        <is>
          <t>Percent of Net Asset Value</t>
        </is>
      </c>
      <c r="B82" s="6" t="n">
        <v>0.165</v>
      </c>
    </row>
    <row r="83">
      <c r="A83" s="4" t="inlineStr">
        <is>
          <t>C000126408 | Oceania</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126408 | South America</t>
        </is>
      </c>
      <c r="B86" s="4" t="inlineStr">
        <is>
          <t xml:space="preserve"> </t>
        </is>
      </c>
    </row>
    <row r="87">
      <c r="A87" s="3" t="inlineStr">
        <is>
          <t>Holdings [Line Items]</t>
        </is>
      </c>
      <c r="B87" s="4" t="inlineStr">
        <is>
          <t xml:space="preserve"> </t>
        </is>
      </c>
    </row>
    <row r="88">
      <c r="A88" s="4" t="inlineStr">
        <is>
          <t>Percent of Net Asset Value</t>
        </is>
      </c>
      <c r="B88" s="8" t="n">
        <v>0.18</v>
      </c>
    </row>
    <row r="89">
      <c r="A89" s="4" t="inlineStr">
        <is>
          <t>C000126408 | Country Other Net Line</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126407 | Africa</t>
        </is>
      </c>
      <c r="B92" s="4" t="inlineStr">
        <is>
          <t xml:space="preserve"> </t>
        </is>
      </c>
    </row>
    <row r="93">
      <c r="A93" s="3" t="inlineStr">
        <is>
          <t>Holdings [Line Items]</t>
        </is>
      </c>
      <c r="B93" s="4" t="inlineStr">
        <is>
          <t xml:space="preserve"> </t>
        </is>
      </c>
    </row>
    <row r="94">
      <c r="A94" s="4" t="inlineStr">
        <is>
          <t>Percent of Net Asset Value</t>
        </is>
      </c>
      <c r="B94" s="6" t="n">
        <v>0.081</v>
      </c>
    </row>
    <row r="95">
      <c r="A95" s="4" t="inlineStr">
        <is>
          <t>C000126407 | Asia</t>
        </is>
      </c>
      <c r="B95" s="4" t="inlineStr">
        <is>
          <t xml:space="preserve"> </t>
        </is>
      </c>
    </row>
    <row r="96">
      <c r="A96" s="3" t="inlineStr">
        <is>
          <t>Holdings [Line Items]</t>
        </is>
      </c>
      <c r="B96" s="4" t="inlineStr">
        <is>
          <t xml:space="preserve"> </t>
        </is>
      </c>
    </row>
    <row r="97">
      <c r="A97" s="4" t="inlineStr">
        <is>
          <t>Percent of Net Asset Value</t>
        </is>
      </c>
      <c r="B97" s="6" t="n">
        <v>0.493</v>
      </c>
    </row>
    <row r="98">
      <c r="A98" s="4" t="inlineStr">
        <is>
          <t>C000126407 | Europe</t>
        </is>
      </c>
      <c r="B98" s="4" t="inlineStr">
        <is>
          <t xml:space="preserve"> </t>
        </is>
      </c>
    </row>
    <row r="99">
      <c r="A99" s="3" t="inlineStr">
        <is>
          <t>Holdings [Line Items]</t>
        </is>
      </c>
      <c r="B99" s="4" t="inlineStr">
        <is>
          <t xml:space="preserve"> </t>
        </is>
      </c>
    </row>
    <row r="100">
      <c r="A100" s="4" t="inlineStr">
        <is>
          <t>Percent of Net Asset Value</t>
        </is>
      </c>
      <c r="B100" s="6" t="n">
        <v>0.063</v>
      </c>
    </row>
    <row r="101">
      <c r="A101" s="4" t="inlineStr">
        <is>
          <t>C000126407 | North America</t>
        </is>
      </c>
      <c r="B101" s="4" t="inlineStr">
        <is>
          <t xml:space="preserve"> </t>
        </is>
      </c>
    </row>
    <row r="102">
      <c r="A102" s="3" t="inlineStr">
        <is>
          <t>Holdings [Line Items]</t>
        </is>
      </c>
      <c r="B102" s="4" t="inlineStr">
        <is>
          <t xml:space="preserve"> </t>
        </is>
      </c>
    </row>
    <row r="103">
      <c r="A103" s="4" t="inlineStr">
        <is>
          <t>Percent of Net Asset Value</t>
        </is>
      </c>
      <c r="B103" s="6" t="n">
        <v>0.165</v>
      </c>
    </row>
    <row r="104">
      <c r="A104" s="4" t="inlineStr">
        <is>
          <t>C000126407 | Oceania</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C000126407 | South America</t>
        </is>
      </c>
      <c r="B107" s="4" t="inlineStr">
        <is>
          <t xml:space="preserve"> </t>
        </is>
      </c>
    </row>
    <row r="108">
      <c r="A108" s="3" t="inlineStr">
        <is>
          <t>Holdings [Line Items]</t>
        </is>
      </c>
      <c r="B108" s="4" t="inlineStr">
        <is>
          <t xml:space="preserve"> </t>
        </is>
      </c>
    </row>
    <row r="109">
      <c r="A109" s="4" t="inlineStr">
        <is>
          <t>Percent of Net Asset Value</t>
        </is>
      </c>
      <c r="B109" s="8" t="n">
        <v>0.18</v>
      </c>
    </row>
    <row r="110">
      <c r="A110" s="4" t="inlineStr">
        <is>
          <t>C000126407 | Country Other Net Line</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C000126409 | Africa</t>
        </is>
      </c>
      <c r="B113" s="4" t="inlineStr">
        <is>
          <t xml:space="preserve"> </t>
        </is>
      </c>
    </row>
    <row r="114">
      <c r="A114" s="3" t="inlineStr">
        <is>
          <t>Holdings [Line Items]</t>
        </is>
      </c>
      <c r="B114" s="4" t="inlineStr">
        <is>
          <t xml:space="preserve"> </t>
        </is>
      </c>
    </row>
    <row r="115">
      <c r="A115" s="4" t="inlineStr">
        <is>
          <t>Percent of Net Asset Value</t>
        </is>
      </c>
      <c r="B115" s="6" t="n">
        <v>0.081</v>
      </c>
    </row>
    <row r="116">
      <c r="A116" s="4" t="inlineStr">
        <is>
          <t>C000126409 | Asia</t>
        </is>
      </c>
      <c r="B116" s="4" t="inlineStr">
        <is>
          <t xml:space="preserve"> </t>
        </is>
      </c>
    </row>
    <row r="117">
      <c r="A117" s="3" t="inlineStr">
        <is>
          <t>Holdings [Line Items]</t>
        </is>
      </c>
      <c r="B117" s="4" t="inlineStr">
        <is>
          <t xml:space="preserve"> </t>
        </is>
      </c>
    </row>
    <row r="118">
      <c r="A118" s="4" t="inlineStr">
        <is>
          <t>Percent of Net Asset Value</t>
        </is>
      </c>
      <c r="B118" s="6" t="n">
        <v>0.493</v>
      </c>
    </row>
    <row r="119">
      <c r="A119" s="4" t="inlineStr">
        <is>
          <t>C000126409 | Europe</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C000126409 | North America</t>
        </is>
      </c>
      <c r="B122" s="4" t="inlineStr">
        <is>
          <t xml:space="preserve"> </t>
        </is>
      </c>
    </row>
    <row r="123">
      <c r="A123" s="3" t="inlineStr">
        <is>
          <t>Holdings [Line Items]</t>
        </is>
      </c>
      <c r="B123" s="4" t="inlineStr">
        <is>
          <t xml:space="preserve"> </t>
        </is>
      </c>
    </row>
    <row r="124">
      <c r="A124" s="4" t="inlineStr">
        <is>
          <t>Percent of Net Asset Value</t>
        </is>
      </c>
      <c r="B124" s="6" t="n">
        <v>0.165</v>
      </c>
    </row>
    <row r="125">
      <c r="A125" s="4" t="inlineStr">
        <is>
          <t>C000126409 | Oceania</t>
        </is>
      </c>
      <c r="B125" s="4" t="inlineStr">
        <is>
          <t xml:space="preserve"> </t>
        </is>
      </c>
    </row>
    <row r="126">
      <c r="A126" s="3" t="inlineStr">
        <is>
          <t>Holdings [Line Items]</t>
        </is>
      </c>
      <c r="B126" s="4" t="inlineStr">
        <is>
          <t xml:space="preserve"> </t>
        </is>
      </c>
    </row>
    <row r="127">
      <c r="A127" s="4" t="inlineStr">
        <is>
          <t>Percent of Net Asset Value</t>
        </is>
      </c>
      <c r="B127" s="8" t="n">
        <v>0</v>
      </c>
    </row>
    <row r="128">
      <c r="A128" s="4" t="inlineStr">
        <is>
          <t>C000126409 | South America</t>
        </is>
      </c>
      <c r="B128" s="4" t="inlineStr">
        <is>
          <t xml:space="preserve"> </t>
        </is>
      </c>
    </row>
    <row r="129">
      <c r="A129" s="3" t="inlineStr">
        <is>
          <t>Holdings [Line Items]</t>
        </is>
      </c>
      <c r="B129" s="4" t="inlineStr">
        <is>
          <t xml:space="preserve"> </t>
        </is>
      </c>
    </row>
    <row r="130">
      <c r="A130" s="4" t="inlineStr">
        <is>
          <t>Percent of Net Asset Value</t>
        </is>
      </c>
      <c r="B130" s="8" t="n">
        <v>0.18</v>
      </c>
    </row>
    <row r="131">
      <c r="A131" s="4" t="inlineStr">
        <is>
          <t>C000126409 | Country Other Net Line</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133791 | Asia</t>
        </is>
      </c>
      <c r="B134" s="4" t="inlineStr">
        <is>
          <t xml:space="preserve"> </t>
        </is>
      </c>
    </row>
    <row r="135">
      <c r="A135" s="3" t="inlineStr">
        <is>
          <t>Holdings [Line Items]</t>
        </is>
      </c>
      <c r="B135" s="4" t="inlineStr">
        <is>
          <t xml:space="preserve"> </t>
        </is>
      </c>
    </row>
    <row r="136">
      <c r="A136" s="4" t="inlineStr">
        <is>
          <t>Percent of Net Asset Value</t>
        </is>
      </c>
      <c r="B136" s="6" t="n">
        <v>0.195</v>
      </c>
    </row>
    <row r="137">
      <c r="A137" s="4" t="inlineStr">
        <is>
          <t>C000133791 | Europe</t>
        </is>
      </c>
      <c r="B137" s="4" t="inlineStr">
        <is>
          <t xml:space="preserve"> </t>
        </is>
      </c>
    </row>
    <row r="138">
      <c r="A138" s="3" t="inlineStr">
        <is>
          <t>Holdings [Line Items]</t>
        </is>
      </c>
      <c r="B138" s="4" t="inlineStr">
        <is>
          <t xml:space="preserve"> </t>
        </is>
      </c>
    </row>
    <row r="139">
      <c r="A139" s="4" t="inlineStr">
        <is>
          <t>Percent of Net Asset Value</t>
        </is>
      </c>
      <c r="B139" s="6" t="n">
        <v>0.127</v>
      </c>
    </row>
    <row r="140">
      <c r="A140" s="4" t="inlineStr">
        <is>
          <t>C000133791 | North America</t>
        </is>
      </c>
      <c r="B140" s="4" t="inlineStr">
        <is>
          <t xml:space="preserve"> </t>
        </is>
      </c>
    </row>
    <row r="141">
      <c r="A141" s="3" t="inlineStr">
        <is>
          <t>Holdings [Line Items]</t>
        </is>
      </c>
      <c r="B141" s="4" t="inlineStr">
        <is>
          <t xml:space="preserve"> </t>
        </is>
      </c>
    </row>
    <row r="142">
      <c r="A142" s="4" t="inlineStr">
        <is>
          <t>Percent of Net Asset Value</t>
        </is>
      </c>
      <c r="B142" s="6" t="n">
        <v>0.622</v>
      </c>
    </row>
    <row r="143">
      <c r="A143" s="4" t="inlineStr">
        <is>
          <t>C000133791 | Oceania</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C000133791 | South America</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000133791 | Country Other Net Line</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000133792 | Asia</t>
        </is>
      </c>
      <c r="B152" s="4" t="inlineStr">
        <is>
          <t xml:space="preserve"> </t>
        </is>
      </c>
    </row>
    <row r="153">
      <c r="A153" s="3" t="inlineStr">
        <is>
          <t>Holdings [Line Items]</t>
        </is>
      </c>
      <c r="B153" s="4" t="inlineStr">
        <is>
          <t xml:space="preserve"> </t>
        </is>
      </c>
    </row>
    <row r="154">
      <c r="A154" s="4" t="inlineStr">
        <is>
          <t>Percent of Net Asset Value</t>
        </is>
      </c>
      <c r="B154" s="6" t="n">
        <v>0.195</v>
      </c>
    </row>
    <row r="155">
      <c r="A155" s="4" t="inlineStr">
        <is>
          <t>C000133792 | Europe</t>
        </is>
      </c>
      <c r="B155" s="4" t="inlineStr">
        <is>
          <t xml:space="preserve"> </t>
        </is>
      </c>
    </row>
    <row r="156">
      <c r="A156" s="3" t="inlineStr">
        <is>
          <t>Holdings [Line Items]</t>
        </is>
      </c>
      <c r="B156" s="4" t="inlineStr">
        <is>
          <t xml:space="preserve"> </t>
        </is>
      </c>
    </row>
    <row r="157">
      <c r="A157" s="4" t="inlineStr">
        <is>
          <t>Percent of Net Asset Value</t>
        </is>
      </c>
      <c r="B157" s="6" t="n">
        <v>0.127</v>
      </c>
    </row>
    <row r="158">
      <c r="A158" s="4" t="inlineStr">
        <is>
          <t>C000133792 | North America</t>
        </is>
      </c>
      <c r="B158" s="4" t="inlineStr">
        <is>
          <t xml:space="preserve"> </t>
        </is>
      </c>
    </row>
    <row r="159">
      <c r="A159" s="3" t="inlineStr">
        <is>
          <t>Holdings [Line Items]</t>
        </is>
      </c>
      <c r="B159" s="4" t="inlineStr">
        <is>
          <t xml:space="preserve"> </t>
        </is>
      </c>
    </row>
    <row r="160">
      <c r="A160" s="4" t="inlineStr">
        <is>
          <t>Percent of Net Asset Value</t>
        </is>
      </c>
      <c r="B160" s="6" t="n">
        <v>0.622</v>
      </c>
    </row>
    <row r="161">
      <c r="A161" s="4" t="inlineStr">
        <is>
          <t>C000133792 | Oceania</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C000133792 | South America</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133792 | Country Other Net Line</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163311 | Asia</t>
        </is>
      </c>
      <c r="B170" s="4" t="inlineStr">
        <is>
          <t xml:space="preserve"> </t>
        </is>
      </c>
    </row>
    <row r="171">
      <c r="A171" s="3" t="inlineStr">
        <is>
          <t>Holdings [Line Items]</t>
        </is>
      </c>
      <c r="B171" s="4" t="inlineStr">
        <is>
          <t xml:space="preserve"> </t>
        </is>
      </c>
    </row>
    <row r="172">
      <c r="A172" s="4" t="inlineStr">
        <is>
          <t>Percent of Net Asset Value</t>
        </is>
      </c>
      <c r="B172" s="6" t="n">
        <v>0.367</v>
      </c>
    </row>
    <row r="173">
      <c r="A173" s="4" t="inlineStr">
        <is>
          <t>C000163311 | Europe</t>
        </is>
      </c>
      <c r="B173" s="4" t="inlineStr">
        <is>
          <t xml:space="preserve"> </t>
        </is>
      </c>
    </row>
    <row r="174">
      <c r="A174" s="3" t="inlineStr">
        <is>
          <t>Holdings [Line Items]</t>
        </is>
      </c>
      <c r="B174" s="4" t="inlineStr">
        <is>
          <t xml:space="preserve"> </t>
        </is>
      </c>
    </row>
    <row r="175">
      <c r="A175" s="4" t="inlineStr">
        <is>
          <t>Percent of Net Asset Value</t>
        </is>
      </c>
      <c r="B175" s="6" t="n">
        <v>0.479</v>
      </c>
    </row>
    <row r="176">
      <c r="A176" s="4" t="inlineStr">
        <is>
          <t>C000163311 | North America</t>
        </is>
      </c>
      <c r="B176" s="4" t="inlineStr">
        <is>
          <t xml:space="preserve"> </t>
        </is>
      </c>
    </row>
    <row r="177">
      <c r="A177" s="3" t="inlineStr">
        <is>
          <t>Holdings [Line Items]</t>
        </is>
      </c>
      <c r="B177" s="4" t="inlineStr">
        <is>
          <t xml:space="preserve"> </t>
        </is>
      </c>
    </row>
    <row r="178">
      <c r="A178" s="4" t="inlineStr">
        <is>
          <t>Percent of Net Asset Value</t>
        </is>
      </c>
      <c r="B178" s="8" t="n">
        <v>0.13</v>
      </c>
    </row>
    <row r="179">
      <c r="A179" s="4" t="inlineStr">
        <is>
          <t>C000163311 | Oceania</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163311 | South America</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000163311 | Country Other Net Line</t>
        </is>
      </c>
      <c r="B185" s="4" t="inlineStr">
        <is>
          <t xml:space="preserve"> </t>
        </is>
      </c>
    </row>
    <row r="186">
      <c r="A186" s="3" t="inlineStr">
        <is>
          <t>Holdings [Line Items]</t>
        </is>
      </c>
      <c r="B186" s="4" t="inlineStr">
        <is>
          <t xml:space="preserve"> </t>
        </is>
      </c>
    </row>
    <row r="187">
      <c r="A187" s="4" t="inlineStr">
        <is>
          <t>Percent of Net Asset Value</t>
        </is>
      </c>
      <c r="B187" s="6" t="n">
        <v>0.004</v>
      </c>
    </row>
    <row r="188">
      <c r="A188" s="4" t="inlineStr">
        <is>
          <t>C000163310 | Asia</t>
        </is>
      </c>
      <c r="B188" s="4" t="inlineStr">
        <is>
          <t xml:space="preserve"> </t>
        </is>
      </c>
    </row>
    <row r="189">
      <c r="A189" s="3" t="inlineStr">
        <is>
          <t>Holdings [Line Items]</t>
        </is>
      </c>
      <c r="B189" s="4" t="inlineStr">
        <is>
          <t xml:space="preserve"> </t>
        </is>
      </c>
    </row>
    <row r="190">
      <c r="A190" s="4" t="inlineStr">
        <is>
          <t>Percent of Net Asset Value</t>
        </is>
      </c>
      <c r="B190" s="6" t="n">
        <v>0.367</v>
      </c>
    </row>
    <row r="191">
      <c r="A191" s="4" t="inlineStr">
        <is>
          <t>C000163310 | Europe</t>
        </is>
      </c>
      <c r="B191" s="4" t="inlineStr">
        <is>
          <t xml:space="preserve"> </t>
        </is>
      </c>
    </row>
    <row r="192">
      <c r="A192" s="3" t="inlineStr">
        <is>
          <t>Holdings [Line Items]</t>
        </is>
      </c>
      <c r="B192" s="4" t="inlineStr">
        <is>
          <t xml:space="preserve"> </t>
        </is>
      </c>
    </row>
    <row r="193">
      <c r="A193" s="4" t="inlineStr">
        <is>
          <t>Percent of Net Asset Value</t>
        </is>
      </c>
      <c r="B193" s="6" t="n">
        <v>0.479</v>
      </c>
    </row>
    <row r="194">
      <c r="A194" s="4" t="inlineStr">
        <is>
          <t>C000163310 | North America</t>
        </is>
      </c>
      <c r="B194" s="4" t="inlineStr">
        <is>
          <t xml:space="preserve"> </t>
        </is>
      </c>
    </row>
    <row r="195">
      <c r="A195" s="3" t="inlineStr">
        <is>
          <t>Holdings [Line Items]</t>
        </is>
      </c>
      <c r="B195" s="4" t="inlineStr">
        <is>
          <t xml:space="preserve"> </t>
        </is>
      </c>
    </row>
    <row r="196">
      <c r="A196" s="4" t="inlineStr">
        <is>
          <t>Percent of Net Asset Value</t>
        </is>
      </c>
      <c r="B196" s="8" t="n">
        <v>0.13</v>
      </c>
    </row>
    <row r="197">
      <c r="A197" s="4" t="inlineStr">
        <is>
          <t>C000163310 | Oceania</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000163310 | South America</t>
        </is>
      </c>
      <c r="B200" s="4" t="inlineStr">
        <is>
          <t xml:space="preserve"> </t>
        </is>
      </c>
    </row>
    <row r="201">
      <c r="A201" s="3" t="inlineStr">
        <is>
          <t>Holdings [Line Items]</t>
        </is>
      </c>
      <c r="B201" s="4" t="inlineStr">
        <is>
          <t xml:space="preserve"> </t>
        </is>
      </c>
    </row>
    <row r="202">
      <c r="A202" s="4" t="inlineStr">
        <is>
          <t>Percent of Net Asset Value</t>
        </is>
      </c>
      <c r="B202" s="6" t="n">
        <v>0.001</v>
      </c>
    </row>
    <row r="203">
      <c r="A203" s="4" t="inlineStr">
        <is>
          <t>C000163310 | Country Other Net Line</t>
        </is>
      </c>
      <c r="B203" s="4" t="inlineStr">
        <is>
          <t xml:space="preserve"> </t>
        </is>
      </c>
    </row>
    <row r="204">
      <c r="A204" s="3" t="inlineStr">
        <is>
          <t>Holdings [Line Items]</t>
        </is>
      </c>
      <c r="B204" s="4" t="inlineStr">
        <is>
          <t xml:space="preserve"> </t>
        </is>
      </c>
    </row>
    <row r="205">
      <c r="A205" s="4" t="inlineStr">
        <is>
          <t>Percent of Net Asset Value</t>
        </is>
      </c>
      <c r="B205" s="6" t="n">
        <v>0.004</v>
      </c>
    </row>
    <row r="206">
      <c r="A206" s="4" t="inlineStr">
        <is>
          <t>C000163314 | Africa</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C000163314 | Asia</t>
        </is>
      </c>
      <c r="B209" s="4" t="inlineStr">
        <is>
          <t xml:space="preserve"> </t>
        </is>
      </c>
    </row>
    <row r="210">
      <c r="A210" s="3" t="inlineStr">
        <is>
          <t>Holdings [Line Items]</t>
        </is>
      </c>
      <c r="B210" s="4" t="inlineStr">
        <is>
          <t xml:space="preserve"> </t>
        </is>
      </c>
    </row>
    <row r="211">
      <c r="A211" s="4" t="inlineStr">
        <is>
          <t>Percent of Net Asset Value</t>
        </is>
      </c>
      <c r="B211" s="6" t="n">
        <v>0.351</v>
      </c>
    </row>
    <row r="212">
      <c r="A212" s="4" t="inlineStr">
        <is>
          <t>C000163314 | Europe</t>
        </is>
      </c>
      <c r="B212" s="4" t="inlineStr">
        <is>
          <t xml:space="preserve"> </t>
        </is>
      </c>
    </row>
    <row r="213">
      <c r="A213" s="3" t="inlineStr">
        <is>
          <t>Holdings [Line Items]</t>
        </is>
      </c>
      <c r="B213" s="4" t="inlineStr">
        <is>
          <t xml:space="preserve"> </t>
        </is>
      </c>
    </row>
    <row r="214">
      <c r="A214" s="4" t="inlineStr">
        <is>
          <t>Percent of Net Asset Value</t>
        </is>
      </c>
      <c r="B214" s="6" t="n">
        <v>0.443</v>
      </c>
    </row>
    <row r="215">
      <c r="A215" s="4" t="inlineStr">
        <is>
          <t>C000163314 | North America</t>
        </is>
      </c>
      <c r="B215" s="4" t="inlineStr">
        <is>
          <t xml:space="preserve"> </t>
        </is>
      </c>
    </row>
    <row r="216">
      <c r="A216" s="3" t="inlineStr">
        <is>
          <t>Holdings [Line Items]</t>
        </is>
      </c>
      <c r="B216" s="4" t="inlineStr">
        <is>
          <t xml:space="preserve"> </t>
        </is>
      </c>
    </row>
    <row r="217">
      <c r="A217" s="4" t="inlineStr">
        <is>
          <t>Percent of Net Asset Value</t>
        </is>
      </c>
      <c r="B217" s="8" t="n">
        <v>0.09</v>
      </c>
    </row>
    <row r="218">
      <c r="A218" s="4" t="inlineStr">
        <is>
          <t>C000163314 | Oceania</t>
        </is>
      </c>
      <c r="B218" s="4" t="inlineStr">
        <is>
          <t xml:space="preserve"> </t>
        </is>
      </c>
    </row>
    <row r="219">
      <c r="A219" s="3" t="inlineStr">
        <is>
          <t>Holdings [Line Items]</t>
        </is>
      </c>
      <c r="B219" s="4" t="inlineStr">
        <is>
          <t xml:space="preserve"> </t>
        </is>
      </c>
    </row>
    <row r="220">
      <c r="A220" s="4" t="inlineStr">
        <is>
          <t>Percent of Net Asset Value</t>
        </is>
      </c>
      <c r="B220" s="6" t="n">
        <v>0.077</v>
      </c>
    </row>
    <row r="221">
      <c r="A221" s="4" t="inlineStr">
        <is>
          <t>C000163314 | South America</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000163314 | Country Other Net Line</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C000163313 | Africa</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C000163313 | Asia</t>
        </is>
      </c>
      <c r="B230" s="4" t="inlineStr">
        <is>
          <t xml:space="preserve"> </t>
        </is>
      </c>
    </row>
    <row r="231">
      <c r="A231" s="3" t="inlineStr">
        <is>
          <t>Holdings [Line Items]</t>
        </is>
      </c>
      <c r="B231" s="4" t="inlineStr">
        <is>
          <t xml:space="preserve"> </t>
        </is>
      </c>
    </row>
    <row r="232">
      <c r="A232" s="4" t="inlineStr">
        <is>
          <t>Percent of Net Asset Value</t>
        </is>
      </c>
      <c r="B232" s="6" t="n">
        <v>0.351</v>
      </c>
    </row>
    <row r="233">
      <c r="A233" s="4" t="inlineStr">
        <is>
          <t>C000163313 | Europe</t>
        </is>
      </c>
      <c r="B233" s="4" t="inlineStr">
        <is>
          <t xml:space="preserve"> </t>
        </is>
      </c>
    </row>
    <row r="234">
      <c r="A234" s="3" t="inlineStr">
        <is>
          <t>Holdings [Line Items]</t>
        </is>
      </c>
      <c r="B234" s="4" t="inlineStr">
        <is>
          <t xml:space="preserve"> </t>
        </is>
      </c>
    </row>
    <row r="235">
      <c r="A235" s="4" t="inlineStr">
        <is>
          <t>Percent of Net Asset Value</t>
        </is>
      </c>
      <c r="B235" s="6" t="n">
        <v>0.443</v>
      </c>
    </row>
    <row r="236">
      <c r="A236" s="4" t="inlineStr">
        <is>
          <t>C000163313 | North America</t>
        </is>
      </c>
      <c r="B236" s="4" t="inlineStr">
        <is>
          <t xml:space="preserve"> </t>
        </is>
      </c>
    </row>
    <row r="237">
      <c r="A237" s="3" t="inlineStr">
        <is>
          <t>Holdings [Line Items]</t>
        </is>
      </c>
      <c r="B237" s="4" t="inlineStr">
        <is>
          <t xml:space="preserve"> </t>
        </is>
      </c>
    </row>
    <row r="238">
      <c r="A238" s="4" t="inlineStr">
        <is>
          <t>Percent of Net Asset Value</t>
        </is>
      </c>
      <c r="B238" s="8" t="n">
        <v>0.09</v>
      </c>
    </row>
    <row r="239">
      <c r="A239" s="4" t="inlineStr">
        <is>
          <t>C000163313 | Oceania</t>
        </is>
      </c>
      <c r="B239" s="4" t="inlineStr">
        <is>
          <t xml:space="preserve"> </t>
        </is>
      </c>
    </row>
    <row r="240">
      <c r="A240" s="3" t="inlineStr">
        <is>
          <t>Holdings [Line Items]</t>
        </is>
      </c>
      <c r="B240" s="4" t="inlineStr">
        <is>
          <t xml:space="preserve"> </t>
        </is>
      </c>
    </row>
    <row r="241">
      <c r="A241" s="4" t="inlineStr">
        <is>
          <t>Percent of Net Asset Value</t>
        </is>
      </c>
      <c r="B241" s="6" t="n">
        <v>0.077</v>
      </c>
    </row>
    <row r="242">
      <c r="A242" s="4" t="inlineStr">
        <is>
          <t>C000163313 | South America</t>
        </is>
      </c>
      <c r="B242" s="4" t="inlineStr">
        <is>
          <t xml:space="preserve"> </t>
        </is>
      </c>
    </row>
    <row r="243">
      <c r="A243" s="3" t="inlineStr">
        <is>
          <t>Holdings [Line Items]</t>
        </is>
      </c>
      <c r="B243" s="4" t="inlineStr">
        <is>
          <t xml:space="preserve"> </t>
        </is>
      </c>
    </row>
    <row r="244">
      <c r="A244" s="4" t="inlineStr">
        <is>
          <t>Percent of Net Asset Value</t>
        </is>
      </c>
      <c r="B244" s="6" t="n">
        <v>0.023</v>
      </c>
    </row>
    <row r="245">
      <c r="A245" s="4" t="inlineStr">
        <is>
          <t>C000163313 | Country Other Net Line</t>
        </is>
      </c>
      <c r="B245" s="4" t="inlineStr">
        <is>
          <t xml:space="preserve"> </t>
        </is>
      </c>
    </row>
    <row r="246">
      <c r="A246" s="3" t="inlineStr">
        <is>
          <t>Holdings [Line Items]</t>
        </is>
      </c>
      <c r="B246" s="4" t="inlineStr">
        <is>
          <t xml:space="preserve"> </t>
        </is>
      </c>
    </row>
    <row r="247">
      <c r="A247" s="4" t="inlineStr">
        <is>
          <t>Percent of Net Asset Value</t>
        </is>
      </c>
      <c r="B247" s="6" t="n">
        <v>0.005</v>
      </c>
    </row>
    <row r="248">
      <c r="A248" s="4" t="inlineStr">
        <is>
          <t>C000246320 | Asia</t>
        </is>
      </c>
      <c r="B248" s="4" t="inlineStr">
        <is>
          <t xml:space="preserve"> </t>
        </is>
      </c>
    </row>
    <row r="249">
      <c r="A249" s="3" t="inlineStr">
        <is>
          <t>Holdings [Line Items]</t>
        </is>
      </c>
      <c r="B249" s="4" t="inlineStr">
        <is>
          <t xml:space="preserve"> </t>
        </is>
      </c>
    </row>
    <row r="250">
      <c r="A250" s="4" t="inlineStr">
        <is>
          <t>Percent of Net Asset Value</t>
        </is>
      </c>
      <c r="B250" s="6" t="n">
        <v>0.176</v>
      </c>
    </row>
    <row r="251">
      <c r="A251" s="4" t="inlineStr">
        <is>
          <t>C000246320 | Europe</t>
        </is>
      </c>
      <c r="B251" s="4" t="inlineStr">
        <is>
          <t xml:space="preserve"> </t>
        </is>
      </c>
    </row>
    <row r="252">
      <c r="A252" s="3" t="inlineStr">
        <is>
          <t>Holdings [Line Items]</t>
        </is>
      </c>
      <c r="B252" s="4" t="inlineStr">
        <is>
          <t xml:space="preserve"> </t>
        </is>
      </c>
    </row>
    <row r="253">
      <c r="A253" s="4" t="inlineStr">
        <is>
          <t>Percent of Net Asset Value</t>
        </is>
      </c>
      <c r="B253" s="6" t="n">
        <v>0.6929999999999999</v>
      </c>
    </row>
    <row r="254">
      <c r="A254" s="4" t="inlineStr">
        <is>
          <t>C000246320 | North America</t>
        </is>
      </c>
      <c r="B254" s="4" t="inlineStr">
        <is>
          <t xml:space="preserve"> </t>
        </is>
      </c>
    </row>
    <row r="255">
      <c r="A255" s="3" t="inlineStr">
        <is>
          <t>Holdings [Line Items]</t>
        </is>
      </c>
      <c r="B255" s="4" t="inlineStr">
        <is>
          <t xml:space="preserve"> </t>
        </is>
      </c>
    </row>
    <row r="256">
      <c r="A256" s="4" t="inlineStr">
        <is>
          <t>Percent of Net Asset Value</t>
        </is>
      </c>
      <c r="B256" s="8" t="n">
        <v>0.1</v>
      </c>
    </row>
    <row r="257">
      <c r="A257" s="4" t="inlineStr">
        <is>
          <t>C000246320 | Country Other Net Line</t>
        </is>
      </c>
      <c r="B257" s="4" t="inlineStr">
        <is>
          <t xml:space="preserve"> </t>
        </is>
      </c>
    </row>
    <row r="258">
      <c r="A258" s="3" t="inlineStr">
        <is>
          <t>Holdings [Line Items]</t>
        </is>
      </c>
      <c r="B258" s="4" t="inlineStr">
        <is>
          <t xml:space="preserve"> </t>
        </is>
      </c>
    </row>
    <row r="259">
      <c r="A259" s="4" t="inlineStr">
        <is>
          <t>Percent of Net Asset Value</t>
        </is>
      </c>
      <c r="B259"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33:46Z</dcterms:created>
  <dcterms:modified xmlns:dcterms="http://purl.org/dc/terms/" xmlns:xsi="http://www.w3.org/2001/XMLSchema-instance" xsi:type="dcterms:W3CDTF">2025-01-03T17:33:46Z</dcterms:modified>
</cp:coreProperties>
</file>